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 of Chan6" sheetId="6" r:id="rId6"/>
    <s:sheet name="Consolidated Statements of Cash" sheetId="7" r:id="rId7"/>
    <s:sheet name="Organization and Business" sheetId="8" r:id="rId8"/>
    <s:sheet name="Summary of Significant Accounti" sheetId="9" r:id="rId9"/>
    <s:sheet name="Recently Issued Accounting Stan" sheetId="10" r:id="rId10"/>
    <s:sheet name="Fixed Assets" sheetId="11" r:id="rId11"/>
    <s:sheet name="Intangible Assets" sheetId="12" r:id="rId12"/>
    <s:sheet name="Commitments" sheetId="13" r:id="rId13"/>
    <s:sheet name="Related Party Transactions" sheetId="14" r:id="rId14"/>
    <s:sheet name="Sale of Common Stock" sheetId="15" r:id="rId15"/>
    <s:sheet name="Income Taxes" sheetId="16" r:id="rId16"/>
    <s:sheet name="Contingencies" sheetId="17" r:id="rId17"/>
    <s:sheet name="Concentration of Credit Risk" sheetId="18" r:id="rId18"/>
    <s:sheet name="Contributions to Multi-Employer" sheetId="19" r:id="rId19"/>
    <s:sheet name="Condensed Financial Information" sheetId="20" r:id="rId20"/>
    <s:sheet name="Summary of Significant Accoun21" sheetId="21" r:id="rId21"/>
    <s:sheet name="Summary of Significant Accoun22" sheetId="22" r:id="rId22"/>
    <s:sheet name="Fixed Assets (Tables)" sheetId="23" r:id="rId23"/>
    <s:sheet name="Intangible Assets (Tables)" sheetId="24" r:id="rId24"/>
    <s:sheet name="Income Taxes (Tables)" sheetId="25" r:id="rId25"/>
    <s:sheet name="Contributions to Multi-Employ26" sheetId="26" r:id="rId26"/>
    <s:sheet name="Condensed Financial Informati27" sheetId="27" r:id="rId27"/>
    <s:sheet name="Organization and Business (Deta" sheetId="28" r:id="rId28"/>
    <s:sheet name="Summary of Significant Accoun29" sheetId="29" r:id="rId29"/>
    <s:sheet name="Summary of Significant Accoun30" sheetId="30" r:id="rId30"/>
    <s:sheet name="Summary of Significant Accoun31" sheetId="31" r:id="rId31"/>
    <s:sheet name="Fixed Assets (Details)" sheetId="32" r:id="rId32"/>
    <s:sheet name="Fixed Assets (Details Textual)" sheetId="33" r:id="rId33"/>
    <s:sheet name="Intangible Assets (Details)" sheetId="34" r:id="rId34"/>
    <s:sheet name="Intangible Assets (Details Text" sheetId="35" r:id="rId35"/>
    <s:sheet name="Commitments (Details)" sheetId="36" r:id="rId36"/>
    <s:sheet name="Related Party Transactions (Det" sheetId="37" r:id="rId37"/>
    <s:sheet name="Sale of Common Stock (Details)" sheetId="38" r:id="rId38"/>
    <s:sheet name="Income Taxes (Details)" sheetId="39" r:id="rId39"/>
    <s:sheet name="Income Taxes (Details 1)" sheetId="40" r:id="rId40"/>
    <s:sheet name="Income Taxes (Details 2)" sheetId="41" r:id="rId41"/>
    <s:sheet name="Income Taxes (Details Textual)" sheetId="42" r:id="rId42"/>
    <s:sheet name="Contingencies (Details)" sheetId="43" r:id="rId43"/>
    <s:sheet name="Concentration of Credit Risk (D" sheetId="44" r:id="rId44"/>
    <s:sheet name="Contributions to Multi-Employ45" sheetId="45" r:id="rId45"/>
    <s:sheet name="Contributions to Multi-Employ46" sheetId="46" r:id="rId46"/>
    <s:sheet name="Condensed Financial Informati47" sheetId="47" r:id="rId47"/>
    <s:sheet name="Condensed Financial Informati48" sheetId="48" r:id="rId48"/>
    <s:sheet name="Condensed Financial Informati49" sheetId="49" r:id="rId49"/>
    <s:sheet name="Condensed Financial Informati50" sheetId="50" r:id="rId50"/>
    <s:sheet name="Condensed Financial Informati51" sheetId="51" r:id="rId51"/>
  </s:sheets>
  <s:definedNames/>
  <s:calcPr calcId="124519" calcMode="auto" fullCalcOnLoad="1"/>
</s:workbook>
</file>

<file path=xl/sharedStrings.xml><?xml version="1.0" encoding="utf-8"?>
<sst xmlns="http://schemas.openxmlformats.org/spreadsheetml/2006/main" uniqueCount="487">
  <si>
    <t>Document and Entity Information - shares</t>
  </si>
  <si>
    <t>9 Months Ended</t>
  </si>
  <si>
    <t>Sep. 30, 2015</t>
  </si>
  <si>
    <t>Nov. 18, 2015</t>
  </si>
  <si>
    <t>Document and Entity Information [Abstract]</t>
  </si>
  <si>
    <t>Entity Registrant Name</t>
  </si>
  <si>
    <t>Wonhe High-Tech International, Inc.</t>
  </si>
  <si>
    <t>Entity Central Index Key</t>
  </si>
  <si>
    <t>Amendment Flag</t>
  </si>
  <si>
    <t>false</t>
  </si>
  <si>
    <t>Current Fiscal Year End Date</t>
  </si>
  <si>
    <t>--12-31</t>
  </si>
  <si>
    <t>Document Type</t>
  </si>
  <si>
    <t>10-Q</t>
  </si>
  <si>
    <t>Document Period End Date</t>
  </si>
  <si>
    <t>Sep. 30,
		2015</t>
  </si>
  <si>
    <t>Document Fiscal Period Focus</t>
  </si>
  <si>
    <t>Q3</t>
  </si>
  <si>
    <t>Document Fiscal Year Focus</t>
  </si>
  <si>
    <t>Entity Filer Category</t>
  </si>
  <si>
    <t>Accelerated Filer</t>
  </si>
  <si>
    <t>Entity Common Stock, Shares Outstanding</t>
  </si>
  <si>
    <t>Consolidated Balance Sheets - USD ($)</t>
  </si>
  <si>
    <t>Dec. 31, 2014</t>
  </si>
  <si>
    <t>Current assets:</t>
  </si>
  <si>
    <t>Cash</t>
  </si>
  <si>
    <t>Accounts receivable</t>
  </si>
  <si>
    <t>Total current assets</t>
  </si>
  <si>
    <t>Fixed assets</t>
  </si>
  <si>
    <t>Less: accumulated depreciation</t>
  </si>
  <si>
    <t>Fixed assets, net</t>
  </si>
  <si>
    <t>Other assets:</t>
  </si>
  <si>
    <t>Intangible assets, net</t>
  </si>
  <si>
    <t>Other assets</t>
  </si>
  <si>
    <t>Prepaid income taxes</t>
  </si>
  <si>
    <t>Total other assets</t>
  </si>
  <si>
    <t>TOTAL ASSETS</t>
  </si>
  <si>
    <t>Current liabilities:</t>
  </si>
  <si>
    <t>Payroll payable</t>
  </si>
  <si>
    <t>Taxes payable</t>
  </si>
  <si>
    <t>Loan from stockholder</t>
  </si>
  <si>
    <t>Accrued expenses and other payables</t>
  </si>
  <si>
    <t>Total current liabilities</t>
  </si>
  <si>
    <t>Commitments and Contingencies</t>
  </si>
  <si>
    <t xml:space="preserve"> </t>
  </si>
  <si>
    <t>Stockholders' equity:</t>
  </si>
  <si>
    <t>Preferred stock: $0.001 par value; 10,000,000 shares authorized; none issued and outstanding</t>
  </si>
  <si>
    <t>Common stock: $0.001 par value; 90,000,000 shares authorized; 58,510,130 shares issued and outstanding at September 30, 2015 and 38,380,130 shares issued and outstanding at December 31, 2014</t>
  </si>
  <si>
    <t>Additional paid-in capital</t>
  </si>
  <si>
    <t>Retained earnings</t>
  </si>
  <si>
    <t>Statutory reserve fund</t>
  </si>
  <si>
    <t>Other comprehensive income</t>
  </si>
  <si>
    <t>Stockholders' equity before noncontrolling interests</t>
  </si>
  <si>
    <t>Noncontrolling interest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Other Comprehensive Income (Loss) (Unaudited) - USD ($)</t>
  </si>
  <si>
    <t>3 Months Ended</t>
  </si>
  <si>
    <t>Sep. 30, 2014</t>
  </si>
  <si>
    <t>Income Statement [Abstract]</t>
  </si>
  <si>
    <t>Sales</t>
  </si>
  <si>
    <t>Cost of sales</t>
  </si>
  <si>
    <t>Gross profit</t>
  </si>
  <si>
    <t>Operating expenses:</t>
  </si>
  <si>
    <t>Research and development expenses</t>
  </si>
  <si>
    <t>Selling and marketing</t>
  </si>
  <si>
    <t>General and administrative</t>
  </si>
  <si>
    <t>Total operating expenses</t>
  </si>
  <si>
    <t>Income (loss) from operations</t>
  </si>
  <si>
    <t>Non-operating income (loss):</t>
  </si>
  <si>
    <t>Interest income</t>
  </si>
  <si>
    <t>Write off leasehold improvements</t>
  </si>
  <si>
    <t>Other non-operating expenses</t>
  </si>
  <si>
    <t>Total non-operating (loss) income</t>
  </si>
  <si>
    <t>(Loss) before provision for income taxes</t>
  </si>
  <si>
    <t>Provision for income taxes</t>
  </si>
  <si>
    <t>Net (loss)</t>
  </si>
  <si>
    <t>Net (loss) attributable to common stockholders</t>
  </si>
  <si>
    <t>(Loss) per common share, basic and diluted</t>
  </si>
  <si>
    <t>Weighted average shares outstanding, basic and diluted</t>
  </si>
  <si>
    <t>Comprehensive income (loss):</t>
  </si>
  <si>
    <t>Foreign currency translation adjustment</t>
  </si>
  <si>
    <t>Comprehensive (loss)</t>
  </si>
  <si>
    <t>Comprehensive income (loss) attributable to noncontrolling interests</t>
  </si>
  <si>
    <t>Net comprehensive (loss) attributable to common stockholders</t>
  </si>
  <si>
    <t>Consolidated Statement of Changes in Stockholders' Equity (Unaudited) - 9 months ended Sep. 30, 2015 - USD ($)</t>
  </si>
  <si>
    <t>Total</t>
  </si>
  <si>
    <t>Common Stock</t>
  </si>
  <si>
    <t>Additional Paid-in Capital</t>
  </si>
  <si>
    <t>Retained Earnings</t>
  </si>
  <si>
    <t>Statutory Reserve Fund</t>
  </si>
  <si>
    <t>Noncontrolling Interest</t>
  </si>
  <si>
    <t>Other Comprehensive Income</t>
  </si>
  <si>
    <t>Balance at Dec. 31, 2014</t>
  </si>
  <si>
    <t>Sale of common stock in private placement</t>
  </si>
  <si>
    <t>Stock compensation</t>
  </si>
  <si>
    <t>Reclassification of 40% noncontrolling interest</t>
  </si>
  <si>
    <t>Purchase of VIE</t>
  </si>
  <si>
    <t>Appropriation of statutory reserve</t>
  </si>
  <si>
    <t>Balance at Sep. 30, 2015</t>
  </si>
  <si>
    <t>Consolidated Statement of Changes in Stockholders' Equity (Parenthetical) (Unaudited)</t>
  </si>
  <si>
    <t>Statement of Stockholders' Equity [Abstract]</t>
  </si>
  <si>
    <t>Percentage of noncontrolling interests</t>
  </si>
  <si>
    <t>40.00%</t>
  </si>
  <si>
    <t>Consolidated Statements of Cash Flows (Unaudited)</t>
  </si>
  <si>
    <t>Sep. 30, 2015USD ($)</t>
  </si>
  <si>
    <t>Sep. 30, 2014USD ($)</t>
  </si>
  <si>
    <t>Cash flows from operating activities:</t>
  </si>
  <si>
    <t>Adjustment to reconcile net (loss) to net cash provided by (used in) operating activities:</t>
  </si>
  <si>
    <t>Depreciation and amortization</t>
  </si>
  <si>
    <t>Loss on disposal of fixed assets</t>
  </si>
  <si>
    <t>Stock compensation for shareholder and consultants</t>
  </si>
  <si>
    <t>Change in operating assets and liabilities:</t>
  </si>
  <si>
    <t>Decrease in accounts receivable</t>
  </si>
  <si>
    <t>(Increase) in inventory</t>
  </si>
  <si>
    <t>Decrease in prepaid expenses</t>
  </si>
  <si>
    <t>Decrease in prepaid income taxes</t>
  </si>
  <si>
    <t>Increase in accounts payable</t>
  </si>
  <si>
    <t>Increase (decrease) in payroll payable</t>
  </si>
  <si>
    <t>(Decrease) increase in taxes payable</t>
  </si>
  <si>
    <t>Increase in accrued expenses and other payable</t>
  </si>
  <si>
    <t>Net cash provided by (used in) operating activities</t>
  </si>
  <si>
    <t>Cash flows from Investing activities:</t>
  </si>
  <si>
    <t>Purchase of property, plant and equipment</t>
  </si>
  <si>
    <t>Purchase of intangible assets</t>
  </si>
  <si>
    <t>Proceeds from sale of subsidiary's stock</t>
  </si>
  <si>
    <t>Net cash (used) in investing activities</t>
  </si>
  <si>
    <t>Cash flows from financing activities:</t>
  </si>
  <si>
    <t>Proceeds from sale of common stock</t>
  </si>
  <si>
    <t>Net cash provided by financing activities</t>
  </si>
  <si>
    <t>Effect of exchange rate changes on cash</t>
  </si>
  <si>
    <t>Net change in cash</t>
  </si>
  <si>
    <t>Cash, beginning</t>
  </si>
  <si>
    <t>Cash, ending</t>
  </si>
  <si>
    <t>Supplemental disclosure of cash flow information:</t>
  </si>
  <si>
    <t>Cash paid for income taxes</t>
  </si>
  <si>
    <t>Cash paid for interest</t>
  </si>
  <si>
    <t>Noncash financing activities:</t>
  </si>
  <si>
    <t>Payment of accrued expenses</t>
  </si>
  <si>
    <t>Organization and Business</t>
  </si>
  <si>
    <t>Organization and Business [Abstract]</t>
  </si>
  <si>
    <t>ORGANIZATION AND BUSINESS</t>
  </si>
  <si>
    <t>1. ORGANIZATION AND BUSINESS Wonhe High-Tech International, Inc. (the “Company” or “Wonhe High-Tech”) was incorporated in the State of Nevada on August 13, 2007. The Company changed its name from Baby Fox International, Inc. to Wonhe High-Tech International, Inc. on April 20, 2012. On June 27, 2012, the Company acquired all of the outstanding capital stock of World Win International Holding Ltd. or “World Win” in exchange for 19,128,130 shares of the Company’s common stock (the “Share Exchange”). As a result of the acquisition in June 2012, the Company’s consolidated subsidiaries included World Win, the Company’s wholly-owned subsidiary, which is incorporated under the laws of the British Virgin Island (“BVI”), Kuayu International Holdings Group Limited (Hong Kong), or “Kuayu,” a wholly-owned subsidiary of World Win which is incorporated under the laws of Hong Kong, and Shengshihe Management Consulting (Shenzhen) Co., Ltd., or “Shengshihe Consulting,” a wholly-owned subsidiary of Kuayu which is incorporated under the laws of the People’s Republic of China (“PRC”). The Company also consolidated the financial position and results of operations of Shenzhen Wonhe Technology Co., Ltd., or “Shenzhen Wonhe,” a company incorporated under the laws of the PRC which was effectively and substantially controlled by Shengshihe Consulting through a series of captive agreements. Shenzhen Wonhe was considered a variable interest entity (“VIE”) of Shengshihe Consulting. On May 30, 2012, Shenzhen Wonhe entered into (i) an Exclusive Technical Service and Business Consulting Agreement, (ii) a Proxy Agreement, (iii) Share Pledge Agreement, and (iv) Call Option Agreement with Shengshihe Consulting. The foregoing agreements are collectively referred to as the “VIE Agreements.” Exclusive Technical Service and Business Consulting Agreement: Proxy Agreement: Call Option Agreement: Share Pledge Agreement: In July 2015, World Win, the Company's wholly-owned subsidiary, organized Wonhe Multimedia Commerce Ltd. ("Australian Wonhe") under Australian law. 60% of the capital stock of Australian Wonhe was issued to World Win. 25% was issued to Wonhe International (Hong Kong), which is wholly owned and controlled by Qing Tong, who is Chairman of the Board of Wonhe High-Tech. The remaining 15% was issued to three non-affiliated financial consultants. On August 5, 2015, World Win sold all of the outstanding capital stock of Kuayu to Australian Wonhe. In exchange for Kuayu, Australian Wonhe paid World Win $10,000 Hong Kong Dollars (US $1,290). Kuayu is the sole owner of Shengshihe Consulting, which in turn had the VIE agreements with Shenzhen Wonhe at that time, the Company's operating company. The effect of the sale of Kuayu, therefore, was to reduce the interest of the Company in its operating company by 40%. The 33,750,000 shares of Australia Wonhe issued to the chairman of the board’s wholly owned company, Wonhe International (Hong Kong), and the 20,250,000 shares issued to the financial consultants was recognized as compensation during the quarter ended September 30, 2015. The value of the compensation was determined using the public offering price for the shares to be sold in Australia. The total stock compensation recognized was $7,534,080 based upon the offering price for the shares of Australian Wonhe of $0.13952 US per share. Until September 15, 2015, Shengshihe Management controlled Shenzhen Wonhe through the above contractual agreements, which made Shenzhen Wonhe a variable interest entity, the effect of which was to cause the balance sheet and operating results of Shenzhen Wonhe to be consolidated with those of Shengshihe Management in the Company’s financial statements. On September 15, 2015 the Company's 60%-owned subsidiary, Shengshihe Consulting, exercised its option to purchase all of the registered equity of Shenzhen Wonhe. The purchase price paid for the equity was RMB10,000 (approximately $1,569). The equity was purchased from Qing Tong, Nanfang Tong, Youliang Wang and Jingwu Li, who are the members of Wonhe High-Tech's Board of Directors. As a result of the acquisition by Shengshihe Consulting of the registered ownership of Shenzhen Wonhe, the balance sheet and operating results of Shenzhen Wonhe will hereafter continue to be consolidated with those of Shengshihe Consulting as its 100% owned subsidiary. After the restructure, the Company’s current organization structure is as follows: Shenzhen Wonhe is a Chinese entity established on November 16, 2010 with registered capital of $7,495,000. It specializes in the research and development, outsourced-manufacturing and sale of hi-tech products based on x86 (instruction set architecture based on the Intel 8086 CPU) and ARM (32-bit reduced instruction set architecture). Current products still under research and development include a Smart Media Box (SMB), Home Smart Server (HSS), Mini PC (MPC), All in One PC (AIO-PC), Business PAD (B-PAD), and Portable PAD (P-PAD). The Company started to sell its new product HMC 720 in the last quarter of 2014. In addition, the Company started to sell another new product, a Wi-Fi-Router with model number YLT-100S, during the first quarter of 2015 and model number YLT-300S during the second quarter of 2015. YLT-100S is mostly used by individuals, and YLT-300S is primarily used in shopping malls. Shenzhen Wonhe is located in Shenzhen, Guangdong Province, China.</t>
  </si>
  <si>
    <t>Summary of Significant Accounting Policies</t>
  </si>
  <si>
    <t>Summary of Significant Accounting Policies [Abstract]</t>
  </si>
  <si>
    <t>SUMMARY OF SIGNIFICANT ACCOUNTING POLICIES</t>
  </si>
  <si>
    <t>2. SUMMARY OF SIGNIFICANT ACCOUNTING POLICIES Basis of Accounting and Presentation The accompanying consolidated financial statements have been prepared on the accrual basis of accounting. The consolidated financial statements as of and for the three and nine months ended September 30, 2015 and 2014 include Wonhe High-Tech, World Win, Wonhe Multimedia, Kuayu, Shengshihe Consulting and Shenzhen Wonhe. All significant intercompany accounts and transactions have been eliminated in consolidation. The unaudited interim consolidated financial statements of the Company as of September 30, 2015 and for the three and nine months ended September 30, 2015 and 2014, have been prepared in accordance with accounting principles generally accepted in the United States of America and the rules and regulations of the SEC which apply to interim financial statements. Accordingly, they do not include all of the information and footnotes normally required by accounting principles generally accepted in the United States of America for annual financial statements. The interim consolidated financial information should be read in conjunction with the consolidated financial statements and the notes thereto, included in the Company’s Form 10-K for the year ended December 31, 2014, previously filed with the SEC. In the opinion of management, the interim information contains all adjustments, consisting only of normal recurring adjustments, necessary for a fair presentation of the results for the periods presented. The results of operations for the three and nine months ended September 30, 2015 are not necessarily indicative of the results to be expected for future quarters or for the year ending December 31, 2015. Use of Estimates The preparation of financial statements in accordance with accounting principles generally accepted in the United States of America requires management to make estimates and assumptions that affect certain reported amounts of assets and liabilities and disclosures of contingent assets and liabilities at the date of the financial statements and the reported amounts of revenues and expenses during the reporting
periods. Actual results could differ from those estimates. Foreign Currency Translation Almost all of the Company’s assets are located in the PRC. The functional currency for the majority of the operations is the Renminbi (“RMB”). For Kuayu, the functional currency for the majority of its operations is the Hong Kong Dollar (“HKD”). For Australian Wonhe, the functional currency is the Australian dollar (“AUD”). The Company uses the US Dollar for financial reporting purposes. The consolidated financial statements of the Company have been translated into US dollars in accordance with FASB ASC 830, “Foreign Currency Matters.” All asset and liability accounts have been translated using the exchange rate in effect at the balance sheet date. Equity accounts have been translated at their historical exchange rates when the capital transactions occurred. The consolidated statements of income (loss) and other comprehensive income (loss) amounts have been translated using the average exchange rate for the periods presented. Adjustments resulting from the translation of the Company’s consolidated financial statements are recorded as other comprehensive income (loss). The exchange rates used to translate amounts in RMB into US dollars for the purposes of preparing the consolidated financial statements are as follows: September 30, December 31, Balance sheet items, except for stockholders’ equity, as of periods end 0.1569 0.1625 Three Months Ended Nine Months Ended 2015 2014 2015 2014 Amounts included in the statements of income and cash flows for the periods 0.1593 0.1623 0.1617 0.1626 For the three months ended September 30, 2015 and 2014, foreign currency translation adjustments of $(2,354,088) and $(326) and for the nine months ended September 30, 2015 and 2014, foreign currency translation adjustments of $(2,191,963) and $(278,177), respectively, have been reported as other comprehensive income (loss). Other comprehensive income (loss) of the Company consists entirely of foreign currency translation adjustments. Pursuant to ASC 740-30-25-17, “Exceptions to Comprehensive Recognition of Deferred Income Taxes,” the Company does not recognize deferred U.S. taxes related to the undistributed earnings of its foreign subsidiaries and, accordingly, recognizes no income tax expense or benefit from foreign currency translation adjustments. Although government regulations now allow convertibility of the RMB for current account transactions, significant restrictions still remain. Hence, such translations should not be construed as representations that the RMB could be converted into US dollars at that rate or any other rate. The value of the RMB against the US dollar and other currencies may fluctuate and is affected by, among other things, changes in the PRC’s political and economic conditions. Any significant revaluation of the RMB may materially affect the Company’s financial condition in terms of US dollar reporting. In August 2015, the PRC devalued its currency by 3%. Revenue and Cost Recognition The Company receives revenues from the sale of electronic products. The Company’s revenue recognition policies are in compliance with SEC Staff Accounting Bulletin (“SAB”) 104 (codified in FASB ASC Topic 605). Sales revenue is recognized when the products are delivered and when customer acceptance occurs, the price is fixed or determinable, no other significant obligations of the Company exist and collectability is reasonably assured. Finished goods are delivered from outsourced manufacturers to the Company. Revenue is recognized when the title to the products has been passed to the customer, which is the date the products are picked up by the customer at the Company’s location or delivered to the designated locations by Company employees and accepted by the customer and the previously discussed requirements are met. The customer’s acceptance occurs upon inspection at the time of pickup or delivery by signing an acceptance form. The Company does not provide its customers with the right of return. A 36-month warranty is offered to customers for exchange or repair of defective products, the cost of which is substantially covered by the outsourced manufacturers’ warranty policies as specified in the contract between the Company and its outsourced manufacturers. As a result, the Company does not recognize a warranty liability. Payments received before all of the relevant criteria for revenue recognition are met are recorded as advances from customers. The Company follows the guidance set forth by FASB ASC 605-45-45 to assess whether the Company acts as the principal or agent in the transaction. The determination involves judgment and is based on an evaluation of whether the Company has the substantial risks and rewards of ownership under the terms of the arrangement. Based on the assessment, the Company determined it acts as a principal in the transaction and reports revenues on the gross basis. FASB ASC 605-45-45 sets forth eight criteria that support reporting recognition of gross revenue (i.e. principal sales) and three that support reporting net revenue (i.e. agent sales). As applied to the relationship between the Company, its manufacturers, and its customers, the following are the criteria that support reporting gross revenue: ● Shenzhen Wonhe is the primary obligor in each sale, as it is responsible for fulfillment of customer orders, including the acceptability of the products purchased by the customer. ● Shenzhen Wonhe has general inventory risk, as it takes title to a product before that product is ordered by or delivered to a customer. ● Shenzhen Wonhe establishes its own pricing for its products. ● Shenzhen Wonhe has discretion in supplier selection. ● Shenzhen Wonhe designed the Home Media Center Model 720 (the “HMC720”) and two categories of Wifi Routers and is responsible for all of its specifications. ● Shenzhen Wonhe has physical inventory loss risk until the product is delivered to the customer. ● Shenzhen Wonhe has full credit risk for amounts billed to its customers. The only criterion supporting recognition of gross revenue that is not satisfied by the relationship between the Company and its manufacturers is: the entity changes the product or performs part of the service. Moreover, none of the three criteria supporting recognition of net revenue is present in the Company’s sales transactions. For this reason, the Company records gross revenue with respect to sales by Shenzhen Wonhe. During the last quarter of 2014, the Company started to sell an updated product, HMC720, which was developed by the Company and outsourced to others to produce. During the first quarter of 2015, the Company started to sell a new product, a Wifi-Router YLT-100S. During the second quarter of 2015, the Company commenced the sale of another Wifi-Router, YLT-300S. These Routers were developed by the Company and outsourced to others to produce. Fair Value of Financial Instruments FASB ASC 820 specifies a hierarchy of valuation techniques
based upon whether the inputs to those valuation techniques reflect assumptions other market participants would use based upon market data obtained from independent sources (observable inputs). In accordance with ASC 820, the following summarizes the fair value hierarchy: Level 1 Inputs – Unadjusted quoted market prices for identical assets and liabilities in an active market that the Company has the ability to access. Level 2 Inputs – Inputs other than the quoted prices in active markets that are observable either directly or indirectly. Level 3 Inputs – Inputs based on prices or valuation techniques that are both unobservable and significant to the overall fair value measurement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s. Valuation techniques used need to maximize the use of observable inputs and minimize the use of unobservable inputs. As of September 30 2015 and December 31, 2014, none of the Company’s assets and liabilities were required to be reported at fair value on a recurring basis. Carrying values of non-derivative financial instruments, including cash, accounts receivable and various payables, approximate their fair values due to the short term nature of these financial instruments. There were no changes in methods or assumptions during the periods presented. Advertising Costs Advertising costs are paid to an advertising agency for market analysis and strategic planning and are charged to operations when incurred. Advertising costs were $134,316 and $0 for the three months ended September 30, 2015 and 2014, respectively, and $232,056 and $130,080 for the nine months ended September 30, 2015 and 2014, respectively. Research and Development Costs The Company develops software to be marketed as part of its products, and that is not for internal use. The software is essential to the functionality of the Company’s tangible products. Therefore, the Company accounts for research and development costs incurred in development of its software in accordance with FASB ASC 985-20. Research and development costs are charged to operations when incurred. Development costs of computer software to be sold, leased, or otherwise marketed are subject to capitalization beginning when a product’s technological feasibility has been established and ending when a product is available for general release to customers. In most instances, the Company’s products are released soon after technological feasibility has been established. Therefore, costs incurred subsequent to achievement of technological feasibility are usually not significant, and generally most software development costs have been expensed as incurred. Research and development costs were $48,770 and $32,344 for the three months ended September 30, 2015 and 2014, respectively, and $104,155 and $79,624 for the nine months ended September 30, 2015 and 2014, respectively Cash and Cash Equivalents The Company considers all demand and time deposits and all highly liquid investments with an original maturity of three months or less to be cash equivalents. Accounts Receivable Accounts receivable are stated at cost, net
of an allowance for doubtful accounts. Receivables outstanding longer than the payment terms are considered past due. The Company provides an allowance
for doubtful accounts for estimated losses resulting from the failure of customers to make required payments, when due. The Company reviews the accounts receivable on a periodic basis and makes allowances where there is doubt as to the collectability of the outstanding balance. In evaluating the collectability of an individual receivable balance, the Company considers many factors, including the age of the balance, the customer’s payment history, its current credit-worthiness and current economic trends. As of September 30, 2015 and December 31, 2014, the Company considered all accounts receivable collectable and an allowance for doubtful accounts was not necessary. For the three and nine months ended September 30, 2015 and 2014, the Company did not write off any accounts receivable as bad debts. Fixed Assets and Depreciation Fixed assets are recorded at cost, less accumulated depreciation. Cost includes the price paid to acquire the asset, and any expenditure that substantially increases the asset’s value or extends the useful life of an existing asset. Leasehold improvements are amortized over the lesser of the remaining term of the lease or the estimated useful lives of the improvements. Depreciation is computed using the straight-line method over the estimated useful lives of the assets. Major repairs and betterments that significantly extend original useful lives or improve productivity are capitalized and depreciated over the periods benefited. Maintenance and repairs are generally expensed as incurred. The estimated useful lives for fixed asset categories are as follows: Office equipment 5 years Motor vehicles 5 years Leasehold improvements Shorter of the remaining term of the lease or life of the improvement Impairment of Long-lived Assets The Company applies FASB ASC 360, “Property, Plant and Equipment,” Statutory Reserve Fund Pursuant to corporate law of the PRC, Shengshihe Consulting and Shenzhen Wonhe are required to transfer 10% of their net income, as determined under PRC accounting rules and regulations, to a statutory reserve fund until such reserve balance reaches 50% of their registered capital. The statutory reserve fund is non-distributable, other than during liquidation, and can be used to fund prior years’ losses, if any, and may be utilized for business expansion or used to increase registered capital, provided that the remaining reserve balance after such use is not less than 25% of the registered capital. As of September 30, 2015, $1,725,134 has been transferred from retained earnings to the statutory reserve fund. Income Taxes The Company accounts for income taxes in accordance with FASB ASC 740, “Income Taxes” ASC 740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50% likelihood of being realized upon ultimate settlement. ASC 740 also
provides guidance on de-recognition of income tax assets and liabilities, classification of current and deferred income tax assets and liabilities, and accounting for interest and penalties associated with these tax positions. As of September 30, 2015 and December 31, 2014, the Company did not have any liabilities for unrecognized tax benefits. The income tax laws of various jurisdictions in which the Company and its subsidiaries operate are summarized as follows: United States The Company is subject to United States tax at graduated rates from 15% to 35%. No provision for income taxes in the United States has been made as the Company had no U.S. taxable income for the three and nine months ended September 30, 2015 and 2014. Income Taxes (continued) PRC Shenzhen Wonhe and Shengshihe Consulting are subject to an Enterprise Income Tax at 25% and each file their own tax returns. Consolidated tax returns are not permitted in China. On July 23, 2012, the National Tax Bureau, Shenzhen Nanshan Branch declared that Shenzhen Wonhe is qualified for the preferential tax treatment afforded by the PRC to enterprises engaged in the development of software or integrated circuits. As a result, starting from its first profitable year, Shenzhen Wonhe had a two-year exemption from the Enterprise Income Tax and has a 50% exemption for the next three years commencing January 1, 2014. The tax regulations required that the enterprise pay income tax until its eligibility for the exemption is determined - i.e. until the local tax bureau determines that the enterprise has recorded its first profitable year. Payments were made of approximately $2,600,000 (RMB 16,107,000) based upon 2012 income while the local tax bureau reviewed the Company’s financial results. The National Tax Bureau determined that the Company had realized a profit in 2012. Since the Company was declared exempt from tax with respect to 2012, the
payments that were made will be applied to future income taxes due. The payments have been reflected as prepaid income taxes on the balance sheet as of September 30, 2015 and 2014. For the nine months ended
September 30, 2015, the Company offset the income tax provision of $1,045,118, leaving a balance of prepaid income taxes of $1,626,695. BVI World Win is incorporated in the BVI and is governed by the income tax laws of the BVI. According to current BVI income tax law, the applicable income tax rate for the Company is 0%. Hong Kong Kuayu International is incorporated in Hong Kong. Pursuant to the income tax laws of Hong Kong, the Company is not subject to tax on non Hong Kong source income. Australia Australian Wonhe is incorporated in Australia. Pursuant to the income tax laws of Australia, the Company is not subject to tax on non-Australia source income. Noncontrolling Interests The noncontrolling interest, representing 40% of the net assets in Wonhe Multimedia not attributable, directly or indirectly to the Company, is measured at its carrying value in the stockholders’ equity section of the consolidated balance sheets. Net Income (Loss) Per Share The Company computes net income (loss) per common share in accordance with FASB ASC 260, “Earnings Per Share”</t>
  </si>
  <si>
    <t>Recently Issued Accounting Standards</t>
  </si>
  <si>
    <t>Recently Issued Accounting Standards [Abstract]</t>
  </si>
  <si>
    <t>RECENTLY ISSUED ACCOUNTING STANDARDS</t>
  </si>
  <si>
    <t>3. Recently Issued Accounting Standards In May 2014, FASB issued ASU 2014-09, " Revenue from Contracts with Customers In January 2015, the Financial Accounting Standards Board ("FASB") issued Accounting Standards Update ("ASU") ASU 2015-01 – Income Statement – Extraordinary and Unusual Items (Subtopic 225-20). This ASU addressed the simplification of income statement presentation by eliminating the concept of extraordinary items. The objective of the Simplification Initiative is to identify, evaluate, and improve areas of generally accepted accounting principles (GAAP) for which cost and complexity can be reduced while maintaining or improving the usefulness of the information provided to the users of financial statements.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is accounting standard update is not expected to have a material impact on the Company’s consolidated financial statements. In August 2014, the FASB issued authoritative guidance that requires an entity’s management to evaluate whether there are conditions or events, considered in the aggregate, that raise substantial doubt about the entity’s ability to continue as a going concern and requires additional disclosures if certain criteria are met. This guidance is effective for fiscal periods ending after December 15, 2016, with early adoption permitted. This accounting standard update is not expected to have any impact on the Company’s consolidated financial statements. In June 2014, FASB issued ASU No. 2014-12, “Accounting for Share-Based Payments When the Terms of an Award Provide That a Performance Target Could Be Achieved after the Requisite Service Period.”</t>
  </si>
  <si>
    <t>Fixed Assets</t>
  </si>
  <si>
    <t>Fixed Assets [Abstract]</t>
  </si>
  <si>
    <t>FIXED ASSETS</t>
  </si>
  <si>
    <t>4. fixed assets Fixed assets at September 30, 2015 and December 31, 2014 are summarized as follows: September 30, December 31, (Unaudited) Office equipment $ 212,073 $ 157,751 Motor vehicles 674,164 219,419 Production equipment 1,311,747 - Leasehold improvements - 109,346 2,197,984 486,516 Less: accumulated depreciation (329,755 ) (289,266 ) Fixed assets, net $ 1,868,229 $ 197,250 Depreciation expense charged to operations for the three months ended September 30, 2015 and 2014 was $63,453 and $20,306, respectively. Depreciation expense charged to operations for the nine months ended September 30, 2015 and 2014 was $106,404 and $61,607, respectively.</t>
  </si>
  <si>
    <t>Intangible Assets</t>
  </si>
  <si>
    <t>Intangible Assets [Abstract]</t>
  </si>
  <si>
    <t>INTANGIBLE ASSETS</t>
  </si>
  <si>
    <t xml:space="preserve">5. INTANGIBLE ASSETS Intangible assets at September 30, 2015 and December 31, 2014 are summarized as follows: June 30, December 31, (Unaudited) Software $ 46,286 $ 26,000 Less: accumulated amortization (25,365 ) (17,333 ) Intangible assets, net $ 20,921 $ 8,667 Software was purchased in December 2012, and is being amortized over three years, beginning in January 2013. The Company purchased an “OA” office system in June 2015, which is being amortized over three years, beginning in June 2015. Amortization expense charged to operations for the three months ended September 30, 2015 and 2014 was $3,938 and $2,162 respectively. Amortization expense charged to operations for the nine months ended September 30, 2015 and 2014 was $8,894 and $4,182, respectively. </t>
  </si>
  <si>
    <t>Commitments</t>
  </si>
  <si>
    <t>Commitments and Contingencies [Abstract]</t>
  </si>
  <si>
    <t>COMMITMENTS</t>
  </si>
  <si>
    <t>6. commitments Leases On September 30, 2013, the Company entered into a lease agreement with an unrelated third party at a monthly rental of $9,579 per month. The lease expired on August 31, 2014. On September 1, 2014, the Company renewed the lease agreement at the same rent for twelve months. The lease was terminated in May 2015 without incurring any penalties. In May 2015, the Company entered into a new lease agreement with an unrelated party at a monthly rent of $12,000 for one year, expiring in May 2016. Rent expense for the three months ended September 30, 2015 and 2014 was $44,671 and $31,847, respectively. Rental expense for the nine months ended September 30, 2015 and 2014 was $116,387 and $96,042, respectively. Employment Agreements Shenzhen Wonhe, now our operating subsidiary, has employment agreements with our officers Nanfang Tong and Qing Tong: Nanfang Tong’s employment agreement, as the chief executive officer, provides for a monthly salary of RMB 8,000 (approximately US $1,294) which terminates on October 31, 2016. Mr. Tong is eligible for a bonus which is determined by, and at the discretion of, the Board of Directors of the Company, based on a review of Mr. Tong’s performance. Qing Tong’s employment agreement, as an officer, provides for a monthly salary of RMB 10,000 (approximately US $1617) and terminates on October 31, 2016. Mr. Tong is eligible for a bonus which is determined by, and at the discretion of, the board of directors of the Company, based on a review of Ms. Tong’s performance. Other than the salary and necessary social benefits required by the government, which are defined in the employment agreements, we currently do not provide other benefits to the officers at this time. Other than government severance payments, our executive officers are not entitled to severance payments upon the termination of their employment agreements or following a change in control. PRC employment law requires an employee be paid severance pay based on the number of years worked with the employer at the rate of one month’s wage for each full year worked. Any period of more than six months but less than one year shall be counted as one year.　The severance pay payable to an employee for any period of less than six months shall be one-half of his monthly wages. The monthly salary mentioned above is defined as the average salary of 12 months before revocation or termination of the employment contract. Strategic Cooperation Agreement In April 2015, the Company entered into a distribution agreement with Shenzhen Yunlutong Technology Co., Ltd (the “YLT”), which is owned by one of the Company’s directors, who owns 4.87% of the Company’s common stock. The agreement expires in 3 years. Under the agreement, 1) YLT shall purchase 662,000 commercial routers from Shenzhen WONHE, with 200,000 purchased during the first year, 220,000 during the second year and 242,000 commercial routers during the third year, for a total purchase price of RMB 926,800,000 (US $151,253,760). During the three and nine months ended September 30, 2015, the Company purchased RMB5,040,000 (US $812,448) and RMB 6,720,000 (US $1,086,624), respectively. Any change in share ownership of YLT shall be approved by Shenzhen Wonhe. In addition, Shenzhen Wonhe obtained an exclusive right to acquire YLT if YLT’s gross annual revenues reach RMB 150,000,000 (US $24,480,000) and net annual profit reaches RMB 12,500,000 (US $2,040,000) during the term of the agreement. YLT agreed not to sell any equity or issue any debt during the 3 years. The price of the acquisition shall be established by an independent appraiser.</t>
  </si>
  <si>
    <t>Related Party Transactions</t>
  </si>
  <si>
    <t>Related Party Transactions [Abstract]</t>
  </si>
  <si>
    <t>RELATED PARTY TRANSACTIONS</t>
  </si>
  <si>
    <t>7. RELATED PARTY TRANSACTIONS From time to time, a stockholder/officer loans money to the Company, primarily to meet the non-RMB cash requirements of the parent and its subsidiaries. The loans are non-interest bearing, and the balance due was $302,187 and $241,561 at September 30, 2015 and December 31, 2014, respectively. The loans principally represent professional and legal fees incurred in the U.S. paid by the stockholder and operating expenses for Wonhe High-Tech and Shengshihe Consulting since their inception. The balance is reflected as loan from stockholder. Nanfang Tong, the chief executive officer and Qing Tong, the director, are brothers.</t>
  </si>
  <si>
    <t>Sale of Common Stock</t>
  </si>
  <si>
    <t>Sale of Common Stock [Abstract]</t>
  </si>
  <si>
    <t>SALE OF COMMON STOCK</t>
  </si>
  <si>
    <t>8 . sale of Common stock In April 2015, Wonhe High-Tech International, Inc. sold 20,130,000 shares of common stock to 21 unrelated individuals, 3 major shareholders of Shenzhen Wonhe at the time, and 3 unrelated companies in a private offering in the PRC. The purchase price for the shares was approximately RMB 4.72 (US $.77) per share, or a total of RMB 93,000,600 (US $15,196,298). The shares were sold to accredited investors for their own accounts. The offering was exempt from registration under the Securities Act of 1933 pursuant to Section 4(2) and Section 4(5) of the Securities Act. The offering was also sold in compliance with the exemption from registration provided by Regulation S, as all of the purchasers are residents of the People’s Republic of China. Of the 20,130,000 shares sold, 4,600,000 (22.7%) were sold to two directors and one officer /director of the Company. On the date of sale, the Company’s common stock was quoted on the OTCQB at $3.07 per share. Since over 75% of the shares in this offering were sold to unrelated parties at $0.77 per share, the Company believes that this price was more representative of the price per share than $3.07. In addition, no shares of the Company’s common stock were traded on the OTCQB from January 1, 2015 to April 22, 2015. As a result, management believes that the $0.77 per share was a fair price and recorded no compensation related to the shares sold to the officer/ director of the Company.</t>
  </si>
  <si>
    <t>Income Taxes</t>
  </si>
  <si>
    <t>Income Taxes [Abstract]</t>
  </si>
  <si>
    <t>INCOME TAXES</t>
  </si>
  <si>
    <t>9. INCOME TAXES The Company is required to file income tax returns in both the United States and the PRC. Its operations in the United States have been insignificant and income taxes have not been accrued. In the PRC, the Company files tax returns for Shenzhen Wonhe and Shengshihe Consulting. The provision for (benefit from) income taxes consists of the following for the three and nine months ended September 30, 2015 and 2014: For the Three Months For the Nine Months 　 2015 2014 2015 2014 (Unaudited) (Unaudited) (Unaudited) (Unaudited) Current $ 311,426 $ 5,061 $ 1,051,267 $ 14,960 Deferred - (17,747 ) - (70,424 ) Change in valuation allowance - 17,747 - 70,424 $ 311,426 $ 5,061 $ 1,051,267 $ 14,960 The following is a reconciliation of the statutory rate with the effective income tax rate for the three and nine months ended September 30, 2015 and 2014. For the Three Months September 30, 2015 For the Nine Months Tax at PRC statutory rate 25.0 % 25.0 % VIE tax holiday (12.5 ) (12.5 ) Non-deductible stock (18.6 ) 113.3 Effective tax rate (6.1 )% 125.8 % T For the Three Months Ended September 30, 2014 For the Nine Months Ended September 30, 2014 Tax at PRC statutory rate 12.5 % 12.5 % Valuation allowance (16.7 ) (15.5 ) Effective tax rate (4.2 )% (3.0 )% The following presents the aggregate dollar and per share effects of the Company’s VIE tax holidays: Three Months Ended September 30, Nine Months Ended September 30, 2015 2014 2015 2014 (Unaudited) (Unaudited) (Unaudited) (Unaudited) Aggregate dollar effect of tax holiday $ 309,417 $ - $ 1,045,118 $ - Per share effect, basic and diluted $ 0.01 $ - $ 0.02 $ - The Company’s PRC tax filings for the tax years ended December 31, 2014 and 2013 were examined by the tax authorities. The examinations were completed and resulted in no adjustments. The Company did not file its U.S. federal income tax returns, including, without limitation, information returns on Internal Revenue Service (“IRS”) Form 5471, “Information Return of U.S. Persons with Respect to Certain Foreign Corporations” for the fiscal year ended June 30, 2012, the six months period ended December 31, 2012, a short year income tax return required to be filed as a result of the change in the fiscal year and the years ended December 31, 2014 and 2013. Because the Company did not generate any income in the United States or otherwise have any U.S. taxable income, the Company does not believe that it has any U.S. federal income tax liabilities with respect to any transactions that the Company or any of its subsidiaries may have engaged in through September 30, 2015. However, there can be no assurance that the IRS will agree with this position, and therefore the Company ultimately could be liable for U.S. federal income taxes, interest and penalties. The tax year ended June 30, 2012, six-month tax period ended December 31, 2012, and the tax years ended December 31, 2014 and 2013 remain open to examination by the IRS. All of the Company’s operations are conducted in the PRC. At September 30, 2015, the Company’s unremitted foreign earnings of its PRC subsidiaries totaled approximately $10.6 million and the Company held approximately $54.5 million of cash and cash equivalents in the PRC. These unremitted earnings are planned to be reinvested indefinitely into the operations of the Company in the PRC. While repatriation of cash held in the PRC may be restricted by local PRC laws, most of the Company’s foreign cash balances could be repatriated to the United States but, under current U.S. income tax laws, would be subject to U.S. federal income taxes less applicable foreign tax credits. Determination of the amount of unrecognized deferred U.S. income tax liability on the unremitted earnings is not practicable because of the complexities associated with this hypothetical calculation, and as the Company does not plan to repatriate any cash in the PRC to the United States during the foreseeable future, no deferred tax liability has been accrued.</t>
  </si>
  <si>
    <t>Contingencies</t>
  </si>
  <si>
    <t>CONTINGENCIES</t>
  </si>
  <si>
    <t>10. CONTINGENCIES As disclosed in Note 9, the Company was delinquent in filing certain tax returns with the U.S. Internal Revenue Service. The Company is unable to determine the amount of penalties, if any, that may be assessed at this time. Management is of the opinion that penalties, if any, that may be assessed would not be material to the consolidated financial statements. The Company did not file the information reports for the years ended December 31, 2014, 2013 and 2012, concerning its interest in foreign bank accounts on form TDF 90-22.1, “Report of Foreign Bank and Financial Accounts” (“FBAR”). Not complying with the FBAR reporting and recordkeeping requirements will subject the Company to civil penalties up to $10,000 for each of its foreign bank accounts. The Company has not determined the amount of any penalties that may be assessed at this time and believes that penalties, if any, that may be assessed would not be material to the consolidated financial statements.</t>
  </si>
  <si>
    <t>Concentration of Credit Risk</t>
  </si>
  <si>
    <t>Concentration of Credit Risk [Abstract]</t>
  </si>
  <si>
    <t>CONCENTRATION OF CREDIT RISK</t>
  </si>
  <si>
    <t>11. CONCENTRATION OF CREDIT RISK Cash and cash equivalents Substantially all of the Company’s bank accounts are in banks located in the People’s Republic of China and are not covered by protection similar to that provided by the FDIC on funds held in United States banks. Major customers Three customer accounted for approximately 52% of total sales, the largest being 25% for the three months ended September 30, 2015 and no customer accounted for over 10% of total sales for the nine months ended September 30, 2015. During the three and nine months September 30, 2014, the Company had no sales. Four customers accounted for approximately 89% of accounts receivable as of September 30, 2015, the largest being 27%. Seven customers accounted for approximately 91% of accounts receivable as of December, 2014.</t>
  </si>
  <si>
    <t>Contributions to Multi-Employer Welfare Programs</t>
  </si>
  <si>
    <t>Contributions to Multi-Employer Welfare Programs [Abstract]</t>
  </si>
  <si>
    <t>CONTRIBUTIONS TO MULTI-EMPLOYER WELFARE PROGRAMS</t>
  </si>
  <si>
    <t xml:space="preserve">12. CONTRIBUTIONS TO MULTI-EMPLOYER WELFARE PROGRAMS Shenzhen Wonhe is required to make contributions to PRC multi-employer welfare programs by government regulations sometimes identified as the Mainland China Contribution Plan. Specifically, the following regulations require that the Company pay a percentage of employee salaries into the specified plans: Regulation Plan % of Salary Shenzhen Special Economic Zone Social Retirement Insurance Regulations Pension 13 % Shenzhen Work-Related Injury Insurance Regulations Workers Comp. 0.4 % Guangdong Unemployment Insurance Regulations Unemployment 2 % Housing Provident Fund Management Regulations Housing 5 % Shenzhen Social Medical Insurance Measures Medical 6.5% or 0.6% Guangdong Employees Maternity Insurance Maternity 0.5% or 0.2% * Depending on their position in the Company, employees receive either hospitalization, medical and maternity insurance or comprehensive medical and maternity insurance, which is a lower premium. Total contributions to employee welfare programs for the three and nine months ended September 30, 2015 and 2014 were as follow: For the three months ended September 30, For the nine months ended September 30, 2015 2014 2015 2014 (Unaudited) (Unaudited) (Unaudited) (Unaudited) Total contributions $ 6,676 $ 3,477 $ 21,188 $ 16,039 </t>
  </si>
  <si>
    <t>Condensed Financial Information of The Parent Company</t>
  </si>
  <si>
    <t>Condensed Financial Information of The Parent Company [Abstract]</t>
  </si>
  <si>
    <t>CONDENSED FINANCIAL INFORMATION OF THE PARENT COMPANY</t>
  </si>
  <si>
    <t>13. CONDENSED FINANCIAL INFORMATION OF THE PARENT COMPANY The condensed financial information of the Company’s US parent only balance sheets as of September 30, 2015, and the US parent company only statements of income, and cash flows for the three months ended September 30, 2015 and 2014 are as follows: Condensed Balance Sheets ASSETS September 30, December 31, (Unaudited) Other receivable from subsidiaries $ 9,912,000 $ 9,912,000 Investment in subsidiaries 36,035,589 28,558,212 TOTAL ASSETS $ 45,947,589 $ 38,470,212 LIABILITIES AND STOCKHOLDERS’ EQUITY September 30, December 31, (Unaudited) Current liabilities: Loan from stockholder $ 299,628 $ 228,886 Accrued liabilities 21,681 37,509 Total current liabilities 321,309 266,395 Stockholders’ equity: Preferred stock: $0.001 par value; 10,000,000 shares authorized; none issued and outstanding - - Common stock: $0.001 par value; 90,000,000 shares authorized; 58,510,130 shares issued and outstanding at September 30, 2015 and 38,380,130 shares issued and outstanding at December 31, 2014 58,510 38,380 Additional paid-in capital 37,911,576 17,011,131 Retained earnings 7,656,194 21,154,306 Total stockholders’ equity 45,626,280 38,203,817 TOTAL LIABILITIES AND STOCKHOLDERS’ EQUITY $ 45,947,589 $ 38,470,212 Condensed Statements of Income For The Three Months Ended September 30, 2015 2014 (Unaudited) (Unaudited) Revenues: Share of earnings from investment in subsidiaries $ (5,360,845 ) $ (97,308 ) Operating expenses: General and administrative 16,875 21,563 Net income $ (5,377,720 ) $ (118,871 ) For The Nine Months Ended September 30, 2015 2014 (Unaudited) (Unaudited) Revenues: Share of earnings from investment in subsidiaries $ (160,479 ) $ (436,716 ) Operating expenses: General and administrative 54,914 53.625 Net income $ (215,393 ) $ (490,341 ) Condensed Statements of Cash Flows For The Nine Months Ended September 30, 2015 2014 (Unaudited) (Unaudited) Cash flows from operating activities: Net income $ (215,393 ) $ (490,341 ) Adjustments to reconcile net income to net cash provided by (used in) operating activities Share of earnings from investment in subsidiaries 301,963 436,716 (Decrease) increase in accrued liabilities (15,828 ) 48,625 Net cash (used by) operating activities (70,742 ) (5,000 ) Cash flows from financing activities: Proceeds from stockholders 70,742 5,000 Net cash (used by) financing activities 70,742 5,000 Net increase in cash - - Cash, beginning of year - - Cash, end of year $ - $ - Noncash financing activities: Payment of accrued liabilities by shareholder $ - $ - Basis of Presentation The Company records its investment in its subsidiaries under the equity method of accounting. Such investment is presented as “Investment in subsidiaries” in the condensed balance sheets and the U.S. parent’s share of the subsidiaries’ profits are presented as “Share of earnings from investment in subsidiaries” in the condensed statements of income. Certain information and footnote disclosures normally included in financial statements prepared in conformity with accounting principles generally accepted in the United States of America have been condensed or omitted. The parent only financial information has been derived from the Company’s consolidated financial statements and should be read in conjunction with the Company’s consolidated financial statements. Restricted Net Assets Under PRC laws and regulations, the Company’s PRC subsidiaries are restricted in their ability to transfer certain of their net assets to the parent company in the form of dividend payments, loans or advances. The restricted net assets of the Company’s PRC subsidiaries amounted to $45,947,589 and $38,470,212 as of September 30, 2015 and December 31, 2014, respectively. In addition, the Company’s operations and revenues are conducted and generated in the PRC; all of the Company’s revenues being earned and currency received are denominated in RMB. RMB is subject to the foreign exchange control regulations in China, and, as a result, the Company may be unable to distribute any dividends outside of China due to PRC’s foreign exchange control regulations that restrict the Company’s ability to convert RMB into US Dollars. Schedule I of Article 5-04 of Regulation S-X requires the condensed financial information of the parent company to be filed when the restricted net assets of consolidated subsidiaries’ exceed 25 percent of consolidated net assets as of the end of the most recently completed fiscal year. For purposes of this test, restricted net assets of consolidated subsidiaries shall mean that amount of the registrant’s proportionate share of net assets of its consolidated subsidiaries (after intercompany eliminations) which as of the end of the most recent fiscal year may not be transferred to the parent company in the form of loans, advances or cash dividends without the consent of a third party. The condensed parent company financial statements have been prepared in accordance with Rule 12-04, Schedule I of Regulation S-X as the restricted net assets of the Company’s PRC subsidiaries exceed 25% of the consolidated net assets of the Company.</t>
  </si>
  <si>
    <t>Summary of Significant Accounting Policies (Policies)</t>
  </si>
  <si>
    <t>Basis of Accounting and Presentation</t>
  </si>
  <si>
    <t>Basis of Accounting and Presentation The accompanying consolidated financial statements have been prepared on the accrual basis of accounting. The consolidated financial statements as of and for the three and nine months ended September 30, 2015 and 2014 include Wonhe High-Tech, World Win, Wonhe Multimedia, Kuayu, Shengshihe Consulting and Shenzhen Wonhe. All significant intercompany accounts and transactions have been eliminated in consolidation. The unaudited interim consolidated financial statements of the Company as of September 30, 2015 and for the three and nine months ended September 30, 2015 and 2014, have been prepared in accordance with accounting principles generally accepted in the United States of America and the rules and regulations of the SEC which apply to interim financial statements. Accordingly, they do not include all of the information and footnotes normally required by accounting principles generally accepted in the United States of America for annual financial statements. The interim consolidated financial information should be read in conjunction with the consolidated financial statements and the notes thereto, included in the Company’s Form 10-K for the year ended December 31, 2014, previously filed with the SEC. In the opinion of management, the interim information contains all adjustments, consisting only of normal recurring adjustments, necessary for a fair presentation of the results for the periods presented. The results of operations for the three and nine months ended September 30, 2015 are not necessarily indicative of the results to be expected for future quarters or for the year ending December 31, 2015.</t>
  </si>
  <si>
    <t>Use of Estimates</t>
  </si>
  <si>
    <t>Use of Estimates The preparation of financial statements in accordance with accounting principles generally accepted in the United States of America requires management to make estimates and assumptions that affect certain reported amounts of assets and liabilities and disclosures of contingent assets and liabilities at the date of the financial statements and the reported amounts of revenues and expenses during the reporting periods. Actual results could differ from those estimates.</t>
  </si>
  <si>
    <t>Foreign Currency Translations</t>
  </si>
  <si>
    <t>Foreign Currency Translation Almost all of the Company’s assets are located in the PRC. The functional currency for the majority of the operations is the Renminbi (“RMB”). For Kuayu, the functional currency for the majority of its operations is the Hong Kong Dollar (“HKD”). For Australian Wonhe, the functional currency is the Australian dollar (“AUD”). The Company uses the US Dollar for financial reporting purposes. The consolidated financial statements of the Company have been translated into US dollars in accordance with FASB ASC 830, “Foreign Currency Matters.” All asset and liability accounts have been translated using the exchange rate in effect at the balance sheet date. Equity accounts have been translated at their historical exchange rates when the capital transactions occurred. The consolidated statements of income (loss) and other comprehensive income (loss) amounts have been translated using the average exchange rate for the periods presented. Adjustments resulting from the translation of the Company’s consolidated financial statements are recorded as other comprehensive income (loss). The exchange rates used to translate amounts in RMB into US dollars for the purposes of preparing the consolidated financial statements are as follows: September 30, December 31, Balance sheet items, except for stockholders’ equity, as of periods end 0.1569 0.1625 Three Months Ended Nine Months Ended 2015 2014 2015 2014 Amounts included in the statements of income and cash flows for the periods 0.1593 0.1623 0.1617 0.1626 For the three months ended September 30, 2015 and 2014, foreign currency translation adjustments of $(2,354,088) and $(326) and for the nine months ended September 30, 2015 and 2014, foreign currency translation adjustments of $(2,191,963) and $(278,177), respectively, have been reported as other comprehensive income (loss). Other comprehensive income (loss) of the Company consists entirely of foreign currency translation adjustments. Pursuant to ASC 740-30-25-17, “Exceptions to Comprehensive Recognition of Deferred Income Taxes,” the Company does not recognize deferred U.S. taxes related to the undistributed earnings of its foreign subsidiaries and, accordingly, recognizes no income tax expense or benefit from foreign currency translation adjustments. Although government regulations now allow convertibility of the RMB for current account transactions, significant restrictions still remain. Hence, such translations should not be construed as representations that the RMB could be converted into US dollars at that rate or any other rate. The value of the RMB against the US dollar and other currencies may fluctuate and is affected by, among other things, changes in the PRC’s political and economic conditions. Any significant revaluation of the RMB may materially affect the Company’s financial condition in terms of US dollar reporting. In August 2015, the PRC devalued its currency by 3%.</t>
  </si>
  <si>
    <t>Revenue and Cost Recognition</t>
  </si>
  <si>
    <t xml:space="preserve">Revenue and Cost Recognition The Company receives revenues from the sale of electronic products. The Company’s revenue recognition policies are in compliance with SEC Staff Accounting Bulletin (“SAB”) 104 (codified in FASB ASC Topic 605). Sales revenue is recognized when the products are delivered and when customer acceptance occurs, the price is fixed or determinable, no other significant obligations of the Company exist and collectability is reasonably assured. Finished goods are delivered from outsourced manufacturers to the Company. Revenue is recognized when the title to the products has been passed to the customer, which is the date the products are picked up by the customer at the Company’s location or delivered to the designated locations by Company employees and accepted by the customer and the previously discussed requirements are met. The customer’s acceptance occurs upon inspection at the time of pickup or delivery by signing an acceptance form. The Company does not provide its customers with the right of return. A 36-month warranty is offered to customers for exchange or repair of defective products, the cost of which is substantially covered by the outsourced manufacturers’ warranty policies as specified in the contract between the Company and its outsourced manufacturers. As a result, the Company does not recognize a warranty liability. Payments received before all of the relevant criteria for revenue recognition are met are recorded as advances from customers. The Company follows the guidance set forth by FASB ASC 605-45-45 to assess whether the Company acts as the principal or agent in the transaction. The determination involves judgment and is based on an evaluation of whether the Company has the substantial risks and rewards of ownership under the terms of the arrangement. Based on the assessment, the Company determined it acts as a principal in the transaction and reports revenues on the gross basis. FASB ASC 605-45-45 sets forth eight criteria that support reporting recognition of gross revenue (i.e. principal sales) and three that support reporting net revenue (i.e. agent sales). As applied to the relationship between the Company, its manufacturers, and its customers, the following are the criteria that support reporting gross revenue: ● Shenzhen Wonhe is the primary obligor in each sale, as it is responsible for fulfillment of customer orders, including the acceptability of the products purchased by the customer. ● Shenzhen Wonhe has general inventory risk, as it takes title to a product before that product is ordered by or delivered to a customer. ● Shenzhen Wonhe establishes its own pricing for its products. ● Shenzhen Wonhe has discretion in supplier selection. ● Shenzhen Wonhe designed the Home Media Center Model 720 (the “HMC720”) and two categories of Wifi Routers and is responsible for all of its specifications. ● Shenzhen Wonhe has physical inventory loss risk until the product is delivered to the customer. ● Shenzhen Wonhe has full credit risk for amounts billed to its customers. The only criterion supporting recognition of gross revenue that is not satisfied by the relationship between the Company and its manufacturers is: the entity changes the product or performs part of the service. Moreover, none of the three criteria supporting recognition of net revenue is present in the Company’s sales transactions. For this reason, the Company records gross revenue with respect to sales by Shenzhen Wonhe. During the last quarter of 2014, the Company started to sell an updated product, HMC720, which was developed by the Company and outsourced to others to produce. During the first quarter of 2015, the Company started to sell a new product, a Wifi-Router YLT-100S. During the second quarter of 2015, the Company commenced the sale of another Wifi-Router, YLT-300S. These Routers were developed by the Company and outsourced to others to produce. </t>
  </si>
  <si>
    <t>Fair Value of Financial Instruments</t>
  </si>
  <si>
    <t>Fair Value of Financial Instruments FASB ASC 820 specifies a hierarchy of valuation techniques based upon whether the inputs to those valuation techniques reflect assumptions other market participants would use based upon market data obtained from independent sources (observable inputs). In accordance with ASC 820, the following summarizes the fair value hierarchy: Level 1 Inputs – Unadjusted quoted market prices for identical assets and liabilities in an active market that the Company has the ability to access. Level 2 Inputs – Inputs other than the quoted prices in active markets that are observable either directly or indirectly. Level 3 Inputs – Inputs based on prices or valuation techniques that are both unobservable and significant to the overall fair value measurement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s. Valuation techniques used need to maximize the use of observable inputs and minimize the use of unobservable inputs. As of September 30 2015 and December 31, 2014, none of the Company’s assets and liabilities were required to be reported at fair value on a recurring basis. Carrying values of non-derivative financial instruments, including cash, accounts receivable and various payables, approximate their fair values due to the short term nature of these financial instruments. There were no changes in methods or assumptions during the periods presented.</t>
  </si>
  <si>
    <t>Advertising Costs</t>
  </si>
  <si>
    <t>Advertising Costs Advertising costs are paid to an advertising agency for market analysis and strategic planning and are charged to operations when incurred. Advertising costs were $134,316 and $0 for the three months ended September 30, 2015 and 2014, respectively, and $232,056 and $130,080 for the nine months ended September 30, 2015 and 2014, respectively.</t>
  </si>
  <si>
    <t>Research and Development Costs</t>
  </si>
  <si>
    <t>Research and Development Costs The Company develops software to be marketed as part of its products, and that is not for internal use. The software is essential to the functionality of the Company’s tangible products. Therefore, the Company accounts for research and development costs incurred in development of its software in accordance with FASB ASC 985-20. Research and development costs are charged to operations when incurred. Development costs of computer software to be sold, leased, or otherwise marketed are subject to capitalization beginning when a product’s technological feasibility has been established and ending when a product is available for general release to customers. In most instances, the Company’s products are released soon after technological feasibility has been established. Therefore, costs incurred subsequent to achievement of technological feasibility are usually not significant, and generally most software development costs have been expensed as incurred. Research and development costs were $48,770 and $32,344 for the three months ended September 30, 2015 and 2014, respectively, and $104,155 and $79,624 for the nine months ended September 30, 2015 and 2014, respectively</t>
  </si>
  <si>
    <t>Cash and Cash Equivalents</t>
  </si>
  <si>
    <t>Cash and Cash Equivalents The Company considers all demand and time deposits and all highly liquid investments with an original maturity of three months or less to be cash equivalents.</t>
  </si>
  <si>
    <t>Accounts Receivable</t>
  </si>
  <si>
    <t>Accounts Receivable Accounts receivable are stated at cost, net of an allowance for doubtful accounts. Receivables outstanding longer than the payment terms are considered past due. The Company provides an allowance for doubtful accounts for estimated losses resulting from the failure of customers to make required payments, when due. The Company reviews the accounts receivable on a periodic basis and makes allowances where there is doubt as to the collectability of the outstanding balance. In evaluating the collectability of an individual receivable balance, the Company considers many factors, including the age of the balance, the customer’s payment history, its current credit-worthiness and current economic trends. As of September 30, 2015 and December 31, 2014, the Company considered all accounts receivable collectable and an allowance for doubtful accounts was not necessary. For the three and nine months ended September 30, 2015 and 2014, the Company did not write off any accounts receivable as bad debts.</t>
  </si>
  <si>
    <t>Fixed Assets and Depreciation</t>
  </si>
  <si>
    <t>Fixed Assets and Depreciation Fixed assets are recorded at cost, less accumulated depreciation. Cost includes the price paid to acquire the asset, and any expenditure that substantially increases the asset’s value or extends the useful life of an existing asset. Leasehold improvements are amortized over the lesser of the remaining term of the lease or the estimated useful lives of the improvements. Depreciation is computed using the straight-line method over the estimated useful lives of the assets. Major repairs and betterments that significantly extend original useful lives or improve productivity are capitalized and depreciated over the periods benefited. Maintenance and repairs are generally expensed as incurred. The estimated useful lives for fixed asset categories are as follows: Office equipment 5 years Motor vehicles 5 years Leasehold improvements Shorter of the remaining term of the lease or life of the improvement</t>
  </si>
  <si>
    <t>Impairment of Long-lived Assets</t>
  </si>
  <si>
    <t>Impairment of Long-lived Assets The Company applies FASB ASC 360, “Property, Plant and Equipment,”</t>
  </si>
  <si>
    <t>Statutory Reserve Fund Pursuant to corporate law of the PRC, Shengshihe Consulting and Shenzhen Wonhe are required to transfer 10% of their net income, as determined under PRC accounting rules and regulations, to a statutory reserve fund until such reserve balance reaches 50% of their registered capital. The statutory reserve fund is non-distributable, other than during liquidation, and can be used to fund prior years’ losses, if any, and may be utilized for business expansion or used to increase registered capital, provided that the remaining reserve balance after such use is not less than 25% of the registered capital. As of September 30, 2015, $1,725,134 has been transferred from retained earnings to the statutory reserve fund.</t>
  </si>
  <si>
    <t>Income Taxes The Company accounts for income taxes in accordance with FASB ASC 740, “Income Taxes” ASC 740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50% likelihood of being realized upon ultimate settlement. ASC 740 also provides guidance on de-recognition of income tax assets and liabilities, classification of current and deferred income tax assets and liabilities, and accounting for interest and penalties associated with these tax positions. As of September 30, 2015 and December 31, 2014, the Company did not have any liabilities for unrecognized tax benefits. The income tax laws of various jurisdictions in which the Company and its subsidiaries operate are summarized as follows: United States The Company is subject to United States tax at graduated rates from 15% to 35%. No provision for income taxes in the United States has been made as the Company had no U.S. taxable income for the three and nine months ended September 30, 2015 and 2014. PRC Shenzhen Wonhe and Shengshihe Consulting are subject to an Enterprise Income Tax at 25% and each file their own tax returns. Consolidated tax returns are not permitted in China. On July 23, 2012, the National Tax Bureau, Shenzhen Nanshan Branch declared that Shenzhen Wonhe is qualified for the preferential tax treatment afforded by the PRC to enterprises engaged in the development of software or integrated circuits. As a result, starting from its first profitable year, Shenzhen Wonhe had a two-year exemption from the Enterprise Income Tax and has a 50% exemption for the next three years commencing January 1, 2014. The tax regulations required that the
enterprise pay income tax until its eligibility for the exemption is determined - i.e. until the local tax bureau determines that the enterprise has recorded its first profitable year. Payments were made of approximately $2,600,000 (RMB 16,107,000) based upon 2012 income while the local tax bureau reviewed the Company’s financial results. The National Tax Bureau determined that the Company had realized a profit in 2012. Since the Company was declared exempt from tax with respect to 2012, the payments that were made will be applied to future income taxes due. The payments have been reflected as prepaid income taxes on the balance sheet as of September 30, 2015 and 2014. For the nine months ended September 30, 2015, the Company offset the income tax provision of $1,045,118, leaving a balance of prepaid income taxes of $1,626,695. BVI World Win is incorporated in the BVI and is governed by the income tax laws of the BVI. According to current BVI income tax law, the applicable income tax rate for the Company is 0%. Hong Kong Kuayu International is incorporated in Hong Kong. Pursuant to the income tax laws of Hong Kong, the Company is not subject to tax on non Hong Kong source income. Australia Australian Wonhe is incorporated in Australia. Pursuant to the income tax laws of Australia, the Company is not subject to tax on non-Australia source income.</t>
  </si>
  <si>
    <t>Noncontrolling Interests The noncontrolling interest, representing 40% of the net assets in Wonhe Multimedia not attributable, directly or indirectly to the Company, is measured at its carrying value in the stockholders’ equity section of the consolidated balance sheets.</t>
  </si>
  <si>
    <t>Net Income (Loss) Per Share</t>
  </si>
  <si>
    <t>Net Income (Loss) Per Share The Company computes net income (loss) per common share in accordance with FASB ASC 260, “Earnings Per Share”</t>
  </si>
  <si>
    <t>Summary of Significant Accounting Policies (Tables)</t>
  </si>
  <si>
    <t>Summary of exchange rates used to translate amounts in RMB into US dollars</t>
  </si>
  <si>
    <t xml:space="preserve"> September 30, December 31, Balance sheet items, except for stockholders’ equity, as of periods end 0.1569 0.1625 Three Months Ended Nine Months Ended 2015 2014 2015 2014 Amounts included in the statements of income and cash flows for the periods 0.1593 0.1623 0.1617 0.1626 </t>
  </si>
  <si>
    <t>Summary of estimated useful lives for fixed assets</t>
  </si>
  <si>
    <t xml:space="preserve"> Office equipment 5 years Motor vehicles 5 years Leasehold improvements Shorter of the remaining term of the lease or life of the improvement</t>
  </si>
  <si>
    <t>Fixed Assets (Tables)</t>
  </si>
  <si>
    <t>Summary of components of fixed assets</t>
  </si>
  <si>
    <t xml:space="preserve"> September 30, December 31, (Unaudited) Office equipment $ 212,073 $ 157,751 Motor vehicles 674,164 219,419 Production equipment 1,311,747 - Leasehold improvements - 109,346 2,197,984 486,516 Less: accumulated depreciation (329,755 ) (289,266 ) Fixed assets, net $ 1,868,229 $ 197,250 </t>
  </si>
  <si>
    <t>Intangible Assets (Tables)</t>
  </si>
  <si>
    <t>Summary of intangible assets</t>
  </si>
  <si>
    <t xml:space="preserve"> June 30, December 31, (Unaudited) Software $ 46,286 $ 26,000 Less: accumulated amortization (25,365 ) (17,333 ) Intangible assets, net $ 20,921 $ 8,667 </t>
  </si>
  <si>
    <t>Income Taxes (Tables)</t>
  </si>
  <si>
    <t>Summary of provision for (benefit from) income taxes</t>
  </si>
  <si>
    <t xml:space="preserve"> For the Three Months For the Nine Months 　 2015 2014 2015 2014 (Unaudited) (Unaudited) (Unaudited) (Unaudited) Current $ 311,426 $ 5,061 $ 1,051,267 $ 14,960 Deferred - (17,747 ) - (70,424 ) Change in valuation allowance - 17,747 - 70,424 $ 311,426 $ 5,061 $ 1,051,267 $ 14,960 </t>
  </si>
  <si>
    <t>Summary of reconciliation of the statutory rate with the effective income tax rate</t>
  </si>
  <si>
    <t xml:space="preserve"> For the Three Months September 30, 2015 For the Nine Months Tax at PRC statutory rate 25.0 % 25.0 % VIE tax holiday (12.5 ) (12.5 ) Non-deductible stock (18.6 ) 113.3 Effective tax rate (6.1 )% 125.8 % For the Three Months Ended September 30, 2014 For the Nine Months Ended September 30, 2014 Tax at PRC statutory rate 12.5 % 12.5 % Valuation allowance (16.7 ) (15.5 ) Effective tax rate (4.2 )% (3.0 )%</t>
  </si>
  <si>
    <t>Summary of aggregate dollar and per share effects of the Company's VIE tax holidays</t>
  </si>
  <si>
    <t xml:space="preserve"> Three Months Ended September 30, Nine Months Ended September 30, 2015 2014 2015 2014 (Unaudited) (Unaudited) (Unaudited) (Unaudited) Aggregate dollar effect of tax holiday $ 309,417 $ - $ 1,045,118 $ - Per share effect, basic and diluted $ 0.01 $ - $ 0.02 $ - </t>
  </si>
  <si>
    <t>Contributions to Multi-Employer Welfare Programs (Tables)</t>
  </si>
  <si>
    <t>Schedule of percentage of employee salaries into the specified plans</t>
  </si>
  <si>
    <t xml:space="preserve"> Regulation Plan % of Salary Shenzhen Special Economic Zone Social Retirement Insurance Regulations Pension 13 % Shenzhen Work-Related Injury Insurance Regulations Workers Comp. 0.4 % Guangdong Unemployment Insurance Regulations Unemployment 2 % Housing Provident Fund Management Regulations Housing 5 % Shenzhen Social Medical Insurance Measures Medical 6.5% or 0.6% Guangdong Employees Maternity Insurance Maternity 0.5% or 0.2% * Depending on their position in the Company, employees receive either hospitalization, medical and maternity insurance or comprehensive medical and maternity insurance, which is a lower premium.</t>
  </si>
  <si>
    <t>Schedule of total contributions to employee welfare programs</t>
  </si>
  <si>
    <t xml:space="preserve"> For the three months ended September 30, For the nine months ended September 30, 2015 2014 2015 2014 (Unaudited) (Unaudited) (Unaudited) (Unaudited) Total contributions $ 6,676 $ 3,477 $ 21,188 $ 16,039 </t>
  </si>
  <si>
    <t>Condensed Financial Information of The Parent Company (Tables)</t>
  </si>
  <si>
    <t>Condensed Balance Sheets</t>
  </si>
  <si>
    <t xml:space="preserve"> ASSETS September 30, December 31, (Unaudited) Other receivable from subsidiaries $ 9,912,000 $ 9,912,000 Investment in subsidiaries 36,035,589 28,558,212 TOTAL ASSETS $ 45,947,589 $ 38,470,212 LIABILITIES AND STOCKHOLDERS’ EQUITY September 30, December 31, (Unaudited) Current liabilities: Loan from stockholder $ 299,628 $ 228,886 Accrued liabilities 21,681 37,509 Total current liabilities 321,309 266,395 Stockholders’ equity: Preferred stock: $0.001 par value; 10,000,000 shares authorized; none issued and outstanding - - Common stock: $0.001 par value; 90,000,000 shares authorized; 58,510,130 shares issued and outstanding at September 30, 2015 and 38,380,130 shares issued and outstanding at December 31, 2014 58,510 38,380 Additional paid-in capital 37,911,576 17,011,131 Retained earnings 7,656,194 21,154,306 Total stockholders’ equity 45,626,280 38,203,817 TOTAL LIABILITIES AND STOCKHOLDERS’ EQUITY $ 45,947,589 $ 38,470,212 </t>
  </si>
  <si>
    <t>Condensed Statements of Income</t>
  </si>
  <si>
    <t xml:space="preserve"> For The Three Months Ended September 30, 2015 2014 (Unaudited) (Unaudited) Revenues: Share of earnings from investment in subsidiaries $ (5,360,845 ) $ (97,308 ) Operating expenses: General and administrative 16,875 21,563 Net income $ (5,377,720 ) $ (118,871 ) For The Nine Months Ended September 30, 2015 2014 (Unaudited) (Unaudited) Revenues: Share of earnings from investment in subsidiaries $ (160,479 ) $ (436,716 ) Operating expenses: General and administrative 54,914 53.625 Net income $ (215,393 ) $ (490,341 )</t>
  </si>
  <si>
    <t>Condensed Statements of Cash Flows</t>
  </si>
  <si>
    <t xml:space="preserve"> For The Nine Months Ended September 30, 2015 2014 (Unaudited) (Unaudited) Cash flows from operating activities: Net income $ (215,393 ) $ (490,341 ) Adjustments to reconcile net income to net cash provided by (used in) operating activities Share of earnings from investment in subsidiaries 301,963 436,716 (Decrease) increase in accrued liabilities (15,828 ) 48,625 Net cash (used by) operating activities (70,742 ) (5,000 ) Cash flows from financing activities: Proceeds from stockholders 70,742 5,000 Net cash (used by) financing activities 70,742 5,000 Net increase in cash - - Cash, beginning of year - - Cash, end of year $ - $ - Noncash financing activities: Payment of accrued liabilities by shareholder $ - $ -</t>
  </si>
  <si>
    <t>Organization and Business (Details)</t>
  </si>
  <si>
    <t>Sep. 15, 2015USD ($)</t>
  </si>
  <si>
    <t>Sep. 15, 2015CNY (¥)</t>
  </si>
  <si>
    <t>Aug. 05, 2015USD ($)</t>
  </si>
  <si>
    <t>Aug. 05, 2015HKD</t>
  </si>
  <si>
    <t>Jun. 27, 2012shares</t>
  </si>
  <si>
    <t>May. 30, 2012USD ($)$ / shares</t>
  </si>
  <si>
    <t>May. 30, 2012CNY (¥)</t>
  </si>
  <si>
    <t>Jul. 31, 2015</t>
  </si>
  <si>
    <t>Sep. 30, 2015USD ($)$ / sharesshares</t>
  </si>
  <si>
    <t>Apr. 30, 2015$ / shares</t>
  </si>
  <si>
    <t>Apr. 30, 2015¥ / shares</t>
  </si>
  <si>
    <t>May. 30, 2012¥ / shares</t>
  </si>
  <si>
    <t>Nov. 16, 2010USD ($)</t>
  </si>
  <si>
    <t>Organization and Business (Textual)</t>
  </si>
  <si>
    <t>Number of common stock issued in exchange of acquisition | shares</t>
  </si>
  <si>
    <t>Registered capital of Shenzhen Wonhe Technology Co., Ltd.</t>
  </si>
  <si>
    <t>Purchase price per share paid for equity interest acquired | (per share)</t>
  </si>
  <si>
    <t>Service fee paid to Shengshihe Consulting, description</t>
  </si>
  <si>
    <t>95% of Shenzhen Wonhe's annual net income plus an additional monthly payment of approximately $8,165 (RMB 50,000).</t>
  </si>
  <si>
    <t>Additional payment paid for consideration of consulting services</t>
  </si>
  <si>
    <t>Ownership Percentage</t>
  </si>
  <si>
    <t>25.00%</t>
  </si>
  <si>
    <t>Wonhe International Holdings Group Co., Ltd. [Member]</t>
  </si>
  <si>
    <t>100.00%</t>
  </si>
  <si>
    <t>Percentage change of ownership</t>
  </si>
  <si>
    <t>15.00%</t>
  </si>
  <si>
    <t>Shares issued | shares</t>
  </si>
  <si>
    <t>Kuayu Member]</t>
  </si>
  <si>
    <t>Wonhe Multimedia Commerce Ltd [Member]</t>
  </si>
  <si>
    <t>60.00%</t>
  </si>
  <si>
    <t>Shengshihe Consulting [Member]</t>
  </si>
  <si>
    <t>Australia Wonhe [Member]</t>
  </si>
  <si>
    <t>Shares price (US per share) | $ / shares</t>
  </si>
  <si>
    <t>Summary of Significant Accounting Policies (Details)</t>
  </si>
  <si>
    <t>Balance sheet items except for stockholders equity, as of periods end</t>
  </si>
  <si>
    <t>Amounts included in the statements of income and cash flows for the periods</t>
  </si>
  <si>
    <t>Summary of Significant Accounting Policies (Details 1)</t>
  </si>
  <si>
    <t>Office equipment [Member]</t>
  </si>
  <si>
    <t>Schedule of estimated useful lives for fixed assets</t>
  </si>
  <si>
    <t>Estimated useful lives for fixed assets</t>
  </si>
  <si>
    <t>5 years</t>
  </si>
  <si>
    <t>Motor vehicles [Member]</t>
  </si>
  <si>
    <t>Leasehold improvements [Member]</t>
  </si>
  <si>
    <t xml:space="preserve">Shorter of the remaining term of the lease or life of the improvement </t>
  </si>
  <si>
    <t>Summary of Significant Accounting Policies (Details Textual)</t>
  </si>
  <si>
    <t>1 Months Ended</t>
  </si>
  <si>
    <t>Aug. 31, 2015</t>
  </si>
  <si>
    <t>Sep. 30, 2015CNY (¥)</t>
  </si>
  <si>
    <t>Dec. 31, 2014USD ($)</t>
  </si>
  <si>
    <t>Summary of Significant Accounting Policies (Textual)</t>
  </si>
  <si>
    <t>Foreign currency translation adjustments</t>
  </si>
  <si>
    <t>Advertising costs</t>
  </si>
  <si>
    <t>Amount transfer from retained earnings to statuary reserve</t>
  </si>
  <si>
    <t>R &amp; D expenses</t>
  </si>
  <si>
    <t>Percentage of net income transfer to statutory reserve fund</t>
  </si>
  <si>
    <t>10.00%</t>
  </si>
  <si>
    <t>Applicable income tax rate by income tax laws of BVI</t>
  </si>
  <si>
    <t>0.00%</t>
  </si>
  <si>
    <t>Enterprise income tax exemption</t>
  </si>
  <si>
    <t>50.00%</t>
  </si>
  <si>
    <t>Noncontrolling interest, Percentage of net assets in Shenzhen Wonhe</t>
  </si>
  <si>
    <t>Enterprise income tax rate by income tax laws of PRC</t>
  </si>
  <si>
    <t>Valuation of currency percentage</t>
  </si>
  <si>
    <t>3.00%</t>
  </si>
  <si>
    <t>Percentage of minimum remaining reserve balance of Registered Capital, description</t>
  </si>
  <si>
    <t>Not less than 25% of the registered capital.</t>
  </si>
  <si>
    <t>Prepaid taxes</t>
  </si>
  <si>
    <t>Aggregate dollar effect of tax holiday</t>
  </si>
  <si>
    <t>Statutory reserve fund transfer limitation, description</t>
  </si>
  <si>
    <t>10% of their net income, as determined under PRC accounting rules and regulations, to a statutory reserve fund until such reserve balance reaches 50% of their registered capital.</t>
  </si>
  <si>
    <t>Federal tax at graduated rates, minimum (percentage)</t>
  </si>
  <si>
    <t>Federal tax at graduated rates, maximum (percentage)</t>
  </si>
  <si>
    <t>35.00%</t>
  </si>
  <si>
    <t>Fixed Assets (Details) - USD ($)</t>
  </si>
  <si>
    <t>Production equipment [Member]</t>
  </si>
  <si>
    <t>Fixed Assets (Details Textual) - USD ($)</t>
  </si>
  <si>
    <t>Fixed Assets (Textual)</t>
  </si>
  <si>
    <t>Depreciation expense</t>
  </si>
  <si>
    <t>Intangible Assets (Details) - USD ($)</t>
  </si>
  <si>
    <t>Software</t>
  </si>
  <si>
    <t>Less: Accumulated amortization</t>
  </si>
  <si>
    <t>Intangible Assets (Details Textual) - USD ($)</t>
  </si>
  <si>
    <t>Intangible Assets (Textual)</t>
  </si>
  <si>
    <t>Amortization expense</t>
  </si>
  <si>
    <t>Amortization period of intangible assets</t>
  </si>
  <si>
    <t>3 years</t>
  </si>
  <si>
    <t>Commitments (Details)</t>
  </si>
  <si>
    <t>Sep. 30, 2013USD ($)</t>
  </si>
  <si>
    <t>May. 31, 2015USD ($)</t>
  </si>
  <si>
    <t>Apr. 30, 2015USD ($)</t>
  </si>
  <si>
    <t>Sep. 30, 2015USD ($)Routers</t>
  </si>
  <si>
    <t>Sep. 30, 2015CNY (¥)Routers</t>
  </si>
  <si>
    <t>Apr. 30, 2015CNY (¥)</t>
  </si>
  <si>
    <t>Commitments [Textual]</t>
  </si>
  <si>
    <t>Lease expiration date</t>
  </si>
  <si>
    <t>Aug. 31,
		2014</t>
  </si>
  <si>
    <t>May 31,
		2016</t>
  </si>
  <si>
    <t>Rent expense | $</t>
  </si>
  <si>
    <t>Monthly rental from unrelated third parties | $</t>
  </si>
  <si>
    <t>YLT [Member]</t>
  </si>
  <si>
    <t>Number of commercial routers purchase</t>
  </si>
  <si>
    <t>4.87%</t>
  </si>
  <si>
    <t>YLT [Member] | One Year [Member]</t>
  </si>
  <si>
    <t>YLT [Member] | Two Year [Member]</t>
  </si>
  <si>
    <t>YLT [Member] | Three Year [Member]</t>
  </si>
  <si>
    <t>Employment Agreements [Member] | Nanfang Tong [Member]</t>
  </si>
  <si>
    <t>Monthly salary</t>
  </si>
  <si>
    <t>Agreements terminates date</t>
  </si>
  <si>
    <t>Oct. 31,
		2016</t>
  </si>
  <si>
    <t>Employment Agreements [Member] | Qing Tong [Member]</t>
  </si>
  <si>
    <t>Strategic Cooperation Agreement [Member] | YLT [Member]</t>
  </si>
  <si>
    <t>Ownership percentage</t>
  </si>
  <si>
    <t>Term of agreement</t>
  </si>
  <si>
    <t>Total purchase price</t>
  </si>
  <si>
    <t>Gross annual revenues</t>
  </si>
  <si>
    <t>Net annual profit</t>
  </si>
  <si>
    <t>Purchase of equipment</t>
  </si>
  <si>
    <t>Related Party Transactions (Details) - USD ($)</t>
  </si>
  <si>
    <t>Related Party Transactions (Textual)</t>
  </si>
  <si>
    <t>Sale of Common Stock (Details)</t>
  </si>
  <si>
    <t>Apr. 30, 2015USD ($)IndividualsShareholdersCompanies$ / sharesshares</t>
  </si>
  <si>
    <t>Apr. 30, 2015CNY (¥)shares</t>
  </si>
  <si>
    <t>Sep. 30, 2015Directorsshares</t>
  </si>
  <si>
    <t>Apr. 30, 2015IndividualsShareholdersCompanies¥ / shares</t>
  </si>
  <si>
    <t>May. 30, 2012$ / shares</t>
  </si>
  <si>
    <t>Sale Of Common Stock Textual [Abstract]</t>
  </si>
  <si>
    <t>Sale of common stock shares | shares</t>
  </si>
  <si>
    <t>Common stock purchase price | (per share)</t>
  </si>
  <si>
    <t>Total common stock value</t>
  </si>
  <si>
    <t>Number of unrelated individuals | Individuals</t>
  </si>
  <si>
    <t>Number of shareholders | Shareholders</t>
  </si>
  <si>
    <t>Number of unrelated companies</t>
  </si>
  <si>
    <t>Description of sale of stock</t>
  </si>
  <si>
    <t>The Company's common stock was quoted on the OTCQB at $3.07 per share. Since over 75% of the shares in this offering were sold to unrelated parties at $0.77 per share, the Company believes that this price was more representative of the price per share than $3.07. In addition, no shares of the Company's common stock were traded on the OTCQB from January 1, 2015 to April 22, 2015. As a result, management believes that the $0.77 per share was a fair price and recorded no compensation related to the share sold to the officer/ director of the Company.</t>
  </si>
  <si>
    <t>Percentage of sale of stock</t>
  </si>
  <si>
    <t>22.70%</t>
  </si>
  <si>
    <t>Number of director | Directors</t>
  </si>
  <si>
    <t>Income Taxes (Details) - USD ($)</t>
  </si>
  <si>
    <t>Provision for (benefit from) income taxes</t>
  </si>
  <si>
    <t>Current</t>
  </si>
  <si>
    <t>Deferred</t>
  </si>
  <si>
    <t>Change in valuation allowance</t>
  </si>
  <si>
    <t>Income Taxes (Details 1) - USD ($)</t>
  </si>
  <si>
    <t>Tax at PRC statutory rate</t>
  </si>
  <si>
    <t>12.50%</t>
  </si>
  <si>
    <t>VIE tax holiday</t>
  </si>
  <si>
    <t>(12.50%)</t>
  </si>
  <si>
    <t>Non-deductible stock</t>
  </si>
  <si>
    <t>(18.60%)</t>
  </si>
  <si>
    <t>113.30%</t>
  </si>
  <si>
    <t>Valuation allowance</t>
  </si>
  <si>
    <t>Effective income tax rate</t>
  </si>
  <si>
    <t>(6.10%)</t>
  </si>
  <si>
    <t>(4.20%)</t>
  </si>
  <si>
    <t>125.80%</t>
  </si>
  <si>
    <t>(3.00%)</t>
  </si>
  <si>
    <t>Income Taxes (Details 2) - USD ($)</t>
  </si>
  <si>
    <t>Per share effect, basic and diluted</t>
  </si>
  <si>
    <t>Income Taxes (Details Textual) - USD ($)</t>
  </si>
  <si>
    <t>Dec. 31, 2013</t>
  </si>
  <si>
    <t>Income Tax (Textual)</t>
  </si>
  <si>
    <t>Unremitted foreign earnings of PRC subsidiaries</t>
  </si>
  <si>
    <t>Cash and cash equivalents in PRC</t>
  </si>
  <si>
    <t>Stock compensation, no deferred tax benefit to be recognized</t>
  </si>
  <si>
    <t>Contingencies (Details)</t>
  </si>
  <si>
    <t>Contingencies (Textual)</t>
  </si>
  <si>
    <t>Civil penalties of each foreign bank account</t>
  </si>
  <si>
    <t>Concentration of Credit Risk (Details) - Customers</t>
  </si>
  <si>
    <t>12 Months Ended</t>
  </si>
  <si>
    <t>Concentration of Credit Risk (Textual)</t>
  </si>
  <si>
    <t>Concentration risk, Percentage</t>
  </si>
  <si>
    <t>Number of major customer accounted for revenue</t>
  </si>
  <si>
    <t>Accounts receivable [Member]</t>
  </si>
  <si>
    <t>27.00%</t>
  </si>
  <si>
    <t>Customer [Member]</t>
  </si>
  <si>
    <t>52.00%</t>
  </si>
  <si>
    <t>Customer [Member] | Accounts receivable [Member]</t>
  </si>
  <si>
    <t>89.00%</t>
  </si>
  <si>
    <t>91.00%</t>
  </si>
  <si>
    <t>Contributions to Multi-Employer Welfare Programs (Details)</t>
  </si>
  <si>
    <t>Pension [Member]</t>
  </si>
  <si>
    <t>Multiemployer Plans [Line Items]</t>
  </si>
  <si>
    <t>Regulation</t>
  </si>
  <si>
    <t>Shenzhen Special Economic Zone Social Retirement Insurance Regulations</t>
  </si>
  <si>
    <t>% of Salary</t>
  </si>
  <si>
    <t>13%</t>
  </si>
  <si>
    <t>Workers Comp. [Member]</t>
  </si>
  <si>
    <t>Shenzhen Work-Related Injury Insurance Regulations</t>
  </si>
  <si>
    <t>0.4%</t>
  </si>
  <si>
    <t>Unemployment [Member]</t>
  </si>
  <si>
    <t>Guangdong Unemployment Insurance Regulations</t>
  </si>
  <si>
    <t>2%</t>
  </si>
  <si>
    <t>Housing [Member]</t>
  </si>
  <si>
    <t>Housing Provident Fund Management Regulations</t>
  </si>
  <si>
    <t>5%</t>
  </si>
  <si>
    <t>Medical [Member]</t>
  </si>
  <si>
    <t>Shenzhen Social Medical Insurance Measures</t>
  </si>
  <si>
    <t>6.5% or 0.6%</t>
  </si>
  <si>
    <t>[1]</t>
  </si>
  <si>
    <t>Maternity [Member]</t>
  </si>
  <si>
    <t>Guangdong Employees Maternity Insurance</t>
  </si>
  <si>
    <t>0.5% or 0.2%</t>
  </si>
  <si>
    <t>Depending on their position in the Company, employees receive either hospitalization, medical and maternity insurance or comprehensive medical and maternity insurance, which is a lower premium.</t>
  </si>
  <si>
    <t>Contributions to Multi-Employer Welfare Programs (Details 1) - USD ($)</t>
  </si>
  <si>
    <t>Total contributions</t>
  </si>
  <si>
    <t>Condensed Financial Information of The Parent Company (Details) - USD ($)</t>
  </si>
  <si>
    <t>ASSETS</t>
  </si>
  <si>
    <t>Accrued liabilities</t>
  </si>
  <si>
    <t>Parent Company [Member]</t>
  </si>
  <si>
    <t>Other receivable from subsidiaries</t>
  </si>
  <si>
    <t>Investment in subsidiaries</t>
  </si>
  <si>
    <t>Condensed Financial Information of The Parent Company (Parenthetical) (Details 1) - $ / shares</t>
  </si>
  <si>
    <t>Condensed Balance Sheet Statements, Captions [Line Items]</t>
  </si>
  <si>
    <t>Condensed Financial Information of The Parent Company (Details 2) - USD ($)</t>
  </si>
  <si>
    <t>Net income</t>
  </si>
  <si>
    <t>Revenues:</t>
  </si>
  <si>
    <t>Share of earnings from investment in subsidiaries</t>
  </si>
  <si>
    <t>Condensed Financial Information of The Parent Company (Details 3) - USD ($)</t>
  </si>
  <si>
    <t>Adjustments to reconcile net income to net cash provided by (used in) operating activities</t>
  </si>
  <si>
    <t>Net cash (used by) operating activities</t>
  </si>
  <si>
    <t>Proceeds from stockholders</t>
  </si>
  <si>
    <t>Net cash (used by) financing activities</t>
  </si>
  <si>
    <t>Net increase in cash</t>
  </si>
  <si>
    <t>Payment of accrued liabilities by shareholder</t>
  </si>
  <si>
    <t>(Decrease) increase in accrued liabilities</t>
  </si>
  <si>
    <t>Condensed Financial Information of The Parent Company (Details Textual) - USD ($)</t>
  </si>
  <si>
    <t>Restricted net assets value</t>
  </si>
  <si>
    <t>Restricted net assets exceed percentage</t>
  </si>
</sst>
</file>

<file path=xl/styles.xml><?xml version="1.0" encoding="utf-8"?>
<styleSheet xmlns="http://schemas.openxmlformats.org/spreadsheetml/2006/main">
  <numFmts count="9">
    <numFmt formatCode="_(&quot;$ &quot;#,##0_);_(&quot;$ &quot;(#,##0)" numFmtId="165"/>
    <numFmt formatCode="_(&quot;$ &quot;#,##0.000_);_(&quot;$ &quot;(#,##0.000)" numFmtId="166"/>
    <numFmt formatCode="_(&quot;$ &quot;#,##0.00_);_(&quot;$ &quot;(#,##0.00)" numFmtId="167"/>
    <numFmt formatCode="_(&quot;¥ &quot;#,##0.00_);_(&quot;¥ &quot;(#,##0.00)" numFmtId="168"/>
    <numFmt formatCode="_(&quot;¥ &quot;#,##0_);_(&quot;¥ &quot;(#,##0)" numFmtId="169"/>
    <numFmt formatCode="_(&quot;HKD &quot;#,##0_);_(&quot;HKD &quot;(#,##0)" numFmtId="170"/>
    <numFmt formatCode="_(&quot;$ &quot;#,##0.00000_);_(&quot;$ &quot;(#,##0.00000)" numFmtId="171"/>
    <numFmt formatCode="#,##0.0000_);(#,##0.0000)" numFmtId="172"/>
    <numFmt formatCode="_(&quot;$ &quot;#,##0.0_);_(&quot;$ &quot;(#,##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434388</v>
      </c>
    </row>
    <row spans="1:3" r="6">
      <c s="4" t="s" r="A6">
        <v>8</v>
      </c>
      <c s="4" t="s" r="B6">
        <v>9</v>
      </c>
    </row>
    <row spans="1:3" r="7">
      <c s="4" t="s" r="A7">
        <v>10</v>
      </c>
      <c s="4" t="s" r="B7">
        <v>11</v>
      </c>
    </row>
    <row spans="1:3" r="8">
      <c s="4" t="s" r="A8">
        <v>12</v>
      </c>
      <c s="4" t="s" r="B8">
        <v>13</v>
      </c>
    </row>
    <row spans="1:3" r="9">
      <c s="4" t="s" r="A9">
        <v>14</v>
      </c>
      <c s="4" t="s" r="B9">
        <v>15</v>
      </c>
    </row>
    <row spans="1:3" r="10">
      <c s="4" t="s" r="A10">
        <v>16</v>
      </c>
      <c s="6" t="s" r="B10">
        <v>17</v>
      </c>
    </row>
    <row spans="1:3" r="11">
      <c s="4" t="s" r="A11">
        <v>18</v>
      </c>
      <c s="5" t="n" r="B11">
        <v>2015</v>
      </c>
    </row>
    <row spans="1:3" r="12">
      <c s="4" t="s" r="A12">
        <v>19</v>
      </c>
      <c s="4" t="s" r="B12">
        <v>20</v>
      </c>
    </row>
    <row spans="1:3" r="13">
      <c s="4" t="s" r="A13">
        <v>21</v>
      </c>
      <c s="5" t="n" r="C13">
        <v>585101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57</v>
      </c>
      <c s="2" t="s" r="B1">
        <v>1</v>
      </c>
    </row>
    <row spans="1:2" r="2">
      <c s="2" t="s" r="B2">
        <v>2</v>
      </c>
    </row>
    <row spans="1:2" r="3">
      <c s="3" t="s" r="A3">
        <v>158</v>
      </c>
    </row>
    <row spans="1:2" r="4">
      <c s="4" t="s" r="A4">
        <v>159</v>
      </c>
      <c s="4" t="s" r="B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61</v>
      </c>
      <c s="2" t="s" r="B1">
        <v>1</v>
      </c>
    </row>
    <row spans="1:2" r="2">
      <c s="2" t="s" r="B2">
        <v>2</v>
      </c>
    </row>
    <row spans="1:2" r="3">
      <c s="3" t="s" r="A3">
        <v>162</v>
      </c>
    </row>
    <row spans="1:2" r="4">
      <c s="4" t="s" r="A4">
        <v>163</v>
      </c>
      <c s="4" t="s" r="B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65</v>
      </c>
      <c s="2" t="s" r="B1">
        <v>1</v>
      </c>
    </row>
    <row spans="1:2" r="2">
      <c s="2" t="s" r="B2">
        <v>2</v>
      </c>
    </row>
    <row spans="1:2" r="3">
      <c s="3" t="s" r="A3">
        <v>166</v>
      </c>
    </row>
    <row spans="1:2" r="4">
      <c s="4" t="s" r="A4">
        <v>167</v>
      </c>
      <c s="4" t="s" r="B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69</v>
      </c>
      <c s="2" t="s" r="B1">
        <v>1</v>
      </c>
    </row>
    <row spans="1:2" r="2">
      <c s="2" t="s" r="B2">
        <v>2</v>
      </c>
    </row>
    <row spans="1:2" r="3">
      <c s="3" t="s" r="A3">
        <v>170</v>
      </c>
    </row>
    <row spans="1:2" r="4">
      <c s="4" t="s" r="A4">
        <v>171</v>
      </c>
      <c s="4" t="s" r="B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73</v>
      </c>
      <c s="2" t="s" r="B1">
        <v>1</v>
      </c>
    </row>
    <row spans="1:2" r="2">
      <c s="2" t="s" r="B2">
        <v>2</v>
      </c>
    </row>
    <row spans="1:2" r="3">
      <c s="3" t="s" r="A3">
        <v>174</v>
      </c>
    </row>
    <row spans="1:2" r="4">
      <c s="4" t="s" r="A4">
        <v>175</v>
      </c>
      <c s="4" t="s" r="B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77</v>
      </c>
      <c s="2" t="s" r="B1">
        <v>1</v>
      </c>
    </row>
    <row spans="1:2" r="2">
      <c s="2" t="s" r="B2">
        <v>2</v>
      </c>
    </row>
    <row spans="1:2" r="3">
      <c s="3" t="s" r="A3">
        <v>178</v>
      </c>
    </row>
    <row spans="1:2" r="4">
      <c s="4" t="s" r="A4">
        <v>179</v>
      </c>
      <c s="4" t="s" r="B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81</v>
      </c>
      <c s="2" t="s" r="B1">
        <v>1</v>
      </c>
    </row>
    <row spans="1:2" r="2">
      <c s="2" t="s" r="B2">
        <v>2</v>
      </c>
    </row>
    <row spans="1:2" r="3">
      <c s="3" t="s" r="A3">
        <v>182</v>
      </c>
    </row>
    <row spans="1:2" r="4">
      <c s="4" t="s" r="A4">
        <v>183</v>
      </c>
      <c s="4" t="s" r="B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85</v>
      </c>
      <c s="2" t="s" r="B1">
        <v>1</v>
      </c>
    </row>
    <row spans="1:2" r="2">
      <c s="2" t="s" r="B2">
        <v>2</v>
      </c>
    </row>
    <row spans="1:2" r="3">
      <c s="3" t="s" r="A3">
        <v>170</v>
      </c>
    </row>
    <row spans="1:2" r="4">
      <c s="4" t="s" r="A4">
        <v>186</v>
      </c>
      <c s="4" t="s" r="B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188</v>
      </c>
      <c s="2" t="s" r="B1">
        <v>1</v>
      </c>
    </row>
    <row spans="1:2" r="2">
      <c s="2" t="s" r="B2">
        <v>2</v>
      </c>
    </row>
    <row spans="1:2" r="3">
      <c s="3" t="s" r="A3">
        <v>189</v>
      </c>
    </row>
    <row spans="1:2" r="4">
      <c s="4" t="s" r="A4">
        <v>190</v>
      </c>
      <c s="4" t="s" r="B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t="s" r="A1">
        <v>192</v>
      </c>
      <c s="2" t="s" r="B1">
        <v>1</v>
      </c>
    </row>
    <row spans="1:2" r="2">
      <c s="2" t="s" r="B2">
        <v>2</v>
      </c>
    </row>
    <row spans="1:2" r="3">
      <c s="3" t="s" r="A3">
        <v>193</v>
      </c>
    </row>
    <row spans="1:2" r="4">
      <c s="4" t="s" r="A4">
        <v>194</v>
      </c>
      <c s="4" t="s" r="B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v>
      </c>
      <c s="2" t="s" r="C1">
        <v>23</v>
      </c>
    </row>
    <row spans="1:3" r="2">
      <c s="3" t="s" r="A2">
        <v>24</v>
      </c>
    </row>
    <row spans="1:3" r="3">
      <c s="4" t="s" r="A3">
        <v>25</v>
      </c>
      <c s="7" t="n" r="B3">
        <v>54378441</v>
      </c>
      <c s="7" t="n" r="C3">
        <v>34447100</v>
      </c>
    </row>
    <row spans="1:3" r="4">
      <c s="4" t="s" r="A4">
        <v>26</v>
      </c>
      <c s="5" t="n" r="B4">
        <v>2728726</v>
      </c>
      <c s="5" t="n" r="C4">
        <v>3267810</v>
      </c>
    </row>
    <row spans="1:3" r="5">
      <c s="4" t="s" r="A5">
        <v>27</v>
      </c>
      <c s="5" t="n" r="B5">
        <v>57107167</v>
      </c>
      <c s="5" t="n" r="C5">
        <v>37714910</v>
      </c>
    </row>
    <row spans="1:3" r="6">
      <c s="4" t="s" r="A6">
        <v>28</v>
      </c>
      <c s="5" t="n" r="B6">
        <v>2197984</v>
      </c>
      <c s="5" t="n" r="C6">
        <v>486516</v>
      </c>
    </row>
    <row spans="1:3" r="7">
      <c s="4" t="s" r="A7">
        <v>29</v>
      </c>
      <c s="5" t="n" r="B7">
        <v>-329755</v>
      </c>
      <c s="5" t="n" r="C7">
        <v>-289266</v>
      </c>
    </row>
    <row spans="1:3" r="8">
      <c s="4" t="s" r="A8">
        <v>30</v>
      </c>
      <c s="5" t="n" r="B8">
        <v>1868229</v>
      </c>
      <c s="5" t="n" r="C8">
        <v>197250</v>
      </c>
    </row>
    <row spans="1:3" r="9">
      <c s="3" t="s" r="A9">
        <v>31</v>
      </c>
    </row>
    <row spans="1:3" r="10">
      <c s="4" t="s" r="A10">
        <v>32</v>
      </c>
      <c s="5" t="n" r="B10">
        <v>20921</v>
      </c>
      <c s="5" t="n" r="C10">
        <v>8667</v>
      </c>
    </row>
    <row spans="1:3" r="11">
      <c s="4" t="s" r="A11">
        <v>33</v>
      </c>
      <c s="5" t="n" r="B11">
        <v>17443</v>
      </c>
      <c s="5" t="n" r="C11">
        <v>14223</v>
      </c>
    </row>
    <row spans="1:3" r="12">
      <c s="4" t="s" r="A12">
        <v>34</v>
      </c>
      <c s="5" t="n" r="B12">
        <v>1626695</v>
      </c>
      <c s="5" t="n" r="C12">
        <v>2341300</v>
      </c>
    </row>
    <row spans="1:3" r="13">
      <c s="4" t="s" r="A13">
        <v>35</v>
      </c>
      <c s="5" t="n" r="B13">
        <v>1665059</v>
      </c>
      <c s="5" t="n" r="C13">
        <v>2364190</v>
      </c>
    </row>
    <row spans="1:3" r="14">
      <c s="4" t="s" r="A14">
        <v>36</v>
      </c>
      <c s="5" t="n" r="B14">
        <v>60640455</v>
      </c>
      <c s="5" t="n" r="C14">
        <v>40276350</v>
      </c>
    </row>
    <row spans="1:3" r="15">
      <c s="3" t="s" r="A15">
        <v>37</v>
      </c>
    </row>
    <row spans="1:3" r="16">
      <c s="4" t="s" r="A16">
        <v>38</v>
      </c>
      <c s="5" t="n" r="B16">
        <v>43546</v>
      </c>
      <c s="5" t="n" r="C16">
        <v>22687</v>
      </c>
    </row>
    <row spans="1:3" r="17">
      <c s="4" t="s" r="A17">
        <v>39</v>
      </c>
      <c s="5" t="n" r="B17">
        <v>152053</v>
      </c>
      <c s="5" t="n" r="C17">
        <v>172248</v>
      </c>
    </row>
    <row spans="1:3" r="18">
      <c s="4" t="s" r="A18">
        <v>40</v>
      </c>
      <c s="5" t="n" r="B18">
        <v>302187</v>
      </c>
      <c s="5" t="n" r="C18">
        <v>241561</v>
      </c>
    </row>
    <row spans="1:3" r="19">
      <c s="4" t="s" r="A19">
        <v>41</v>
      </c>
      <c s="5" t="n" r="B19">
        <v>135623</v>
      </c>
      <c s="5" t="n" r="C19">
        <v>154261</v>
      </c>
    </row>
    <row spans="1:3" r="20">
      <c s="4" t="s" r="A20">
        <v>42</v>
      </c>
      <c s="7" t="n" r="B20">
        <v>633409</v>
      </c>
      <c s="7" t="n" r="C20">
        <v>590757</v>
      </c>
    </row>
    <row spans="1:3" r="21">
      <c s="4" t="s" r="A21">
        <v>43</v>
      </c>
      <c s="4" t="s" r="B21">
        <v>44</v>
      </c>
      <c s="4" t="s" r="C21">
        <v>44</v>
      </c>
    </row>
    <row spans="1:3" r="22">
      <c s="3" t="s" r="A22">
        <v>45</v>
      </c>
    </row>
    <row spans="1:3" r="23">
      <c s="4" t="s" r="A23">
        <v>46</v>
      </c>
      <c s="4" t="s" r="B23">
        <v>44</v>
      </c>
      <c s="4" t="s" r="C23">
        <v>44</v>
      </c>
    </row>
    <row spans="1:3" r="24">
      <c s="4" t="s" r="A24">
        <v>47</v>
      </c>
      <c s="7" t="n" r="B24">
        <v>58510</v>
      </c>
      <c s="7" t="n" r="C24">
        <v>38380</v>
      </c>
    </row>
    <row spans="1:3" r="25">
      <c s="4" t="s" r="A25">
        <v>48</v>
      </c>
      <c s="5" t="n" r="B25">
        <v>37911576</v>
      </c>
      <c s="5" t="n" r="C25">
        <v>17011131</v>
      </c>
    </row>
    <row spans="1:3" r="26">
      <c s="4" t="s" r="A26">
        <v>49</v>
      </c>
      <c s="5" t="n" r="B26">
        <v>7126201</v>
      </c>
      <c s="5" t="n" r="C26">
        <v>18332743</v>
      </c>
    </row>
    <row spans="1:3" r="27">
      <c s="4" t="s" r="A27">
        <v>50</v>
      </c>
      <c s="5" t="n" r="B27">
        <v>1725134</v>
      </c>
      <c s="5" t="n" r="C27">
        <v>2033776</v>
      </c>
    </row>
    <row spans="1:3" r="28">
      <c s="4" t="s" r="A28">
        <v>51</v>
      </c>
      <c s="5" t="n" r="B28">
        <v>-195141</v>
      </c>
      <c s="5" t="n" r="C28">
        <v>787787</v>
      </c>
    </row>
    <row spans="1:3" r="29">
      <c s="4" t="s" r="A29">
        <v>52</v>
      </c>
      <c s="5" t="n" r="B29">
        <v>45626280</v>
      </c>
      <c s="5" t="n" r="C29">
        <v>38203817</v>
      </c>
    </row>
    <row spans="1:3" r="30">
      <c s="4" t="s" r="A30">
        <v>53</v>
      </c>
      <c s="5" t="n" r="B30">
        <v>14380766</v>
      </c>
      <c s="5" t="n" r="C30">
        <v>1481776</v>
      </c>
    </row>
    <row spans="1:3" r="31">
      <c s="4" t="s" r="A31">
        <v>54</v>
      </c>
      <c s="5" t="n" r="B31">
        <v>60007046</v>
      </c>
      <c s="5" t="n" r="C31">
        <v>39685593</v>
      </c>
    </row>
    <row spans="1:3" r="32">
      <c s="4" t="s" r="A32">
        <v>55</v>
      </c>
      <c s="7" t="n" r="B32">
        <v>60640455</v>
      </c>
      <c s="7" t="n" r="C32">
        <v>402763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t="s" r="A1">
        <v>196</v>
      </c>
      <c s="2" t="s" r="B1">
        <v>1</v>
      </c>
    </row>
    <row spans="1:2" r="2">
      <c s="2" t="s" r="B2">
        <v>2</v>
      </c>
    </row>
    <row spans="1:2" r="3">
      <c s="3" t="s" r="A3">
        <v>197</v>
      </c>
    </row>
    <row spans="1:2" r="4">
      <c s="4" t="s" r="A4">
        <v>198</v>
      </c>
      <c s="4" t="s" r="B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spans="1:2" r="1">
      <c s="1" t="s" r="A1">
        <v>200</v>
      </c>
      <c s="2" t="s" r="B1">
        <v>1</v>
      </c>
    </row>
    <row spans="1:2" r="2">
      <c s="2" t="s" r="B2">
        <v>2</v>
      </c>
    </row>
    <row spans="1:2" r="3">
      <c s="3" t="s" r="A3">
        <v>154</v>
      </c>
    </row>
    <row spans="1:2" r="4">
      <c s="4" t="s" r="A4">
        <v>201</v>
      </c>
      <c s="4" t="s" r="B4">
        <v>202</v>
      </c>
    </row>
    <row spans="1:2" r="5">
      <c s="4" t="s" r="A5">
        <v>203</v>
      </c>
      <c s="4" t="s" r="B5">
        <v>204</v>
      </c>
    </row>
    <row spans="1:2" r="6">
      <c s="4" t="s" r="A6">
        <v>205</v>
      </c>
      <c s="4" t="s" r="B6">
        <v>206</v>
      </c>
    </row>
    <row spans="1:2" r="7">
      <c s="4" t="s" r="A7">
        <v>207</v>
      </c>
      <c s="4" t="s" r="B7">
        <v>208</v>
      </c>
    </row>
    <row spans="1:2" r="8">
      <c s="4" t="s" r="A8">
        <v>209</v>
      </c>
      <c s="4" t="s" r="B8">
        <v>210</v>
      </c>
    </row>
    <row spans="1:2" r="9">
      <c s="4" t="s" r="A9">
        <v>211</v>
      </c>
      <c s="4" t="s" r="B9">
        <v>212</v>
      </c>
    </row>
    <row spans="1:2" r="10">
      <c s="4" t="s" r="A10">
        <v>213</v>
      </c>
      <c s="4" t="s" r="B10">
        <v>214</v>
      </c>
    </row>
    <row spans="1:2" r="11">
      <c s="4" t="s" r="A11">
        <v>215</v>
      </c>
      <c s="4" t="s" r="B11">
        <v>216</v>
      </c>
    </row>
    <row spans="1:2" r="12">
      <c s="4" t="s" r="A12">
        <v>217</v>
      </c>
      <c s="4" t="s" r="B12">
        <v>218</v>
      </c>
    </row>
    <row spans="1:2" r="13">
      <c s="4" t="s" r="A13">
        <v>219</v>
      </c>
      <c s="4" t="s" r="B13">
        <v>220</v>
      </c>
    </row>
    <row spans="1:2" r="14">
      <c s="4" t="s" r="A14">
        <v>221</v>
      </c>
      <c s="4" t="s" r="B14">
        <v>222</v>
      </c>
    </row>
    <row spans="1:2" r="15">
      <c s="4" t="s" r="A15">
        <v>100</v>
      </c>
      <c s="4" t="s" r="B15">
        <v>223</v>
      </c>
    </row>
    <row spans="1:2" r="16">
      <c s="4" t="s" r="A16">
        <v>181</v>
      </c>
      <c s="4" t="s" r="B16">
        <v>224</v>
      </c>
    </row>
    <row spans="1:2" r="17">
      <c s="4" t="s" r="A17">
        <v>53</v>
      </c>
      <c s="4" t="s" r="B17">
        <v>225</v>
      </c>
    </row>
    <row spans="1:2" r="18">
      <c s="4" t="s" r="A18">
        <v>226</v>
      </c>
      <c s="4" t="s" r="B18">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s="1" t="s" r="A1">
        <v>228</v>
      </c>
      <c s="2" t="s" r="B1">
        <v>1</v>
      </c>
    </row>
    <row spans="1:2" r="2">
      <c s="2" t="s" r="B2">
        <v>2</v>
      </c>
    </row>
    <row spans="1:2" r="3">
      <c s="3" t="s" r="A3">
        <v>154</v>
      </c>
    </row>
    <row spans="1:2" r="4">
      <c s="4" t="s" r="A4">
        <v>229</v>
      </c>
      <c s="4" t="s" r="B4">
        <v>230</v>
      </c>
    </row>
    <row spans="1:2" r="5">
      <c s="4" t="s" r="A5">
        <v>231</v>
      </c>
      <c s="4" t="s" r="B5">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33</v>
      </c>
      <c s="2" t="s" r="B1">
        <v>1</v>
      </c>
    </row>
    <row spans="1:2" r="2">
      <c s="2" t="s" r="B2">
        <v>2</v>
      </c>
    </row>
    <row spans="1:2" r="3">
      <c s="3" t="s" r="A3">
        <v>162</v>
      </c>
    </row>
    <row spans="1:2" r="4">
      <c s="4" t="s" r="A4">
        <v>234</v>
      </c>
      <c s="4" t="s" r="B4">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36</v>
      </c>
      <c s="2" t="s" r="B1">
        <v>1</v>
      </c>
    </row>
    <row spans="1:2" r="2">
      <c s="2" t="s" r="B2">
        <v>2</v>
      </c>
    </row>
    <row spans="1:2" r="3">
      <c s="3" t="s" r="A3">
        <v>166</v>
      </c>
    </row>
    <row spans="1:2" r="4">
      <c s="4" t="s" r="A4">
        <v>237</v>
      </c>
      <c s="4" t="s" r="B4">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39</v>
      </c>
      <c s="2" t="s" r="B1">
        <v>1</v>
      </c>
    </row>
    <row spans="1:2" r="2">
      <c s="2" t="s" r="B2">
        <v>2</v>
      </c>
    </row>
    <row spans="1:2" r="3">
      <c s="3" t="s" r="A3">
        <v>182</v>
      </c>
    </row>
    <row spans="1:2" r="4">
      <c s="4" t="s" r="A4">
        <v>240</v>
      </c>
      <c s="4" t="s" r="B4">
        <v>241</v>
      </c>
    </row>
    <row spans="1:2" r="5">
      <c s="4" t="s" r="A5">
        <v>242</v>
      </c>
      <c s="4" t="s" r="B5">
        <v>243</v>
      </c>
    </row>
    <row spans="1:2" r="6">
      <c s="4" t="s" r="A6">
        <v>244</v>
      </c>
      <c s="4" t="s" r="B6">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t="s" r="A1">
        <v>246</v>
      </c>
      <c s="2" t="s" r="B1">
        <v>1</v>
      </c>
    </row>
    <row spans="1:2" r="2">
      <c s="2" t="s" r="B2">
        <v>2</v>
      </c>
    </row>
    <row spans="1:2" r="3">
      <c s="3" t="s" r="A3">
        <v>193</v>
      </c>
    </row>
    <row spans="1:2" r="4">
      <c s="4" t="s" r="A4">
        <v>247</v>
      </c>
      <c s="4" t="s" r="B4">
        <v>248</v>
      </c>
    </row>
    <row spans="1:2" r="5">
      <c s="4" t="s" r="A5">
        <v>249</v>
      </c>
      <c s="4" t="s" r="B5">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s="1" t="s" r="A1">
        <v>251</v>
      </c>
      <c s="2" t="s" r="B1">
        <v>1</v>
      </c>
    </row>
    <row spans="1:2" r="2">
      <c s="2" t="s" r="B2">
        <v>2</v>
      </c>
    </row>
    <row spans="1:2" r="3">
      <c s="3" t="s" r="A3">
        <v>197</v>
      </c>
    </row>
    <row spans="1:2" r="4">
      <c s="4" t="s" r="A4">
        <v>252</v>
      </c>
      <c s="4" t="s" r="B4">
        <v>253</v>
      </c>
    </row>
    <row spans="1:2" r="5">
      <c s="4" t="s" r="A5">
        <v>254</v>
      </c>
      <c s="4" t="s" r="B5">
        <v>255</v>
      </c>
    </row>
    <row spans="1:2" r="6">
      <c s="4" t="s" r="A6">
        <v>256</v>
      </c>
      <c s="4" t="s" r="B6">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O30"/>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 customWidth="1" max="5" min="5" width="17"/>
    <col customWidth="1" max="6" min="6" width="20"/>
    <col customWidth="1" max="7" min="7" width="80"/>
    <col customWidth="1" max="8" min="8" width="80"/>
    <col customWidth="1" max="9" min="9" width="14"/>
    <col customWidth="1" max="10" min="10" width="37"/>
    <col customWidth="1" max="11" min="11" width="21"/>
    <col customWidth="1" max="12" min="12" width="24"/>
    <col customWidth="1" max="13" min="13" width="24"/>
    <col customWidth="1" max="14" min="14" width="24"/>
    <col customWidth="1" max="15" min="15" width="21"/>
  </cols>
  <sheetData>
    <row spans="1:15" r="1">
      <c s="1" t="s" r="A1">
        <v>258</v>
      </c>
      <c s="2" t="s" r="B1">
        <v>259</v>
      </c>
      <c s="2" t="s" r="C1">
        <v>260</v>
      </c>
      <c s="2" t="s" r="D1">
        <v>261</v>
      </c>
      <c s="2" t="s" r="E1">
        <v>262</v>
      </c>
      <c s="2" t="s" r="F1">
        <v>263</v>
      </c>
      <c s="2" t="s" r="G1">
        <v>264</v>
      </c>
      <c s="2" t="s" r="H1">
        <v>265</v>
      </c>
      <c s="2" t="s" r="I1">
        <v>266</v>
      </c>
      <c s="2" t="s" r="J1">
        <v>267</v>
      </c>
      <c s="2" t="s" r="K1">
        <v>116</v>
      </c>
      <c s="2" t="s" r="L1">
        <v>268</v>
      </c>
      <c s="2" t="s" r="M1">
        <v>269</v>
      </c>
      <c s="2" t="s" r="N1">
        <v>270</v>
      </c>
      <c s="2" t="s" r="O1">
        <v>271</v>
      </c>
    </row>
    <row spans="1:15" r="2">
      <c s="3" t="s" r="A2">
        <v>272</v>
      </c>
    </row>
    <row spans="1:15" r="3">
      <c s="4" t="s" r="A3">
        <v>273</v>
      </c>
      <c s="5" t="n" r="F3">
        <v>19128130</v>
      </c>
    </row>
    <row spans="1:15" r="4">
      <c s="4" t="s" r="A4">
        <v>274</v>
      </c>
      <c s="7" t="n" r="O4">
        <v>7495000</v>
      </c>
    </row>
    <row spans="1:15" r="5">
      <c s="4" t="s" r="A5">
        <v>275</v>
      </c>
      <c s="9" t="n" r="G5">
        <v>0.16</v>
      </c>
      <c s="9" t="n" r="L5">
        <v>0.77</v>
      </c>
      <c s="10" t="n" r="M5">
        <v>4.72</v>
      </c>
      <c s="11" t="n" r="N5">
        <v>1</v>
      </c>
    </row>
    <row spans="1:15" r="6">
      <c s="4" t="s" r="A6">
        <v>276</v>
      </c>
      <c s="4" t="s" r="G6">
        <v>277</v>
      </c>
      <c s="4" t="s" r="H6">
        <v>277</v>
      </c>
    </row>
    <row spans="1:15" r="7">
      <c s="4" t="s" r="A7">
        <v>278</v>
      </c>
      <c s="7" t="n" r="G7">
        <v>8165</v>
      </c>
      <c s="11" t="n" r="H7">
        <v>50000</v>
      </c>
    </row>
    <row spans="1:15" r="8">
      <c s="4" t="s" r="A8">
        <v>279</v>
      </c>
      <c s="4" t="s" r="I8">
        <v>280</v>
      </c>
    </row>
    <row spans="1:15" r="9">
      <c s="4" t="s" r="A9">
        <v>107</v>
      </c>
      <c s="7" t="n" r="J9">
        <v>-1569</v>
      </c>
      <c s="4" t="s" r="K9">
        <v>44</v>
      </c>
    </row>
    <row spans="1:15" r="10">
      <c s="4" t="s" r="A10">
        <v>135</v>
      </c>
      <c s="12" t="n" r="E10">
        <v>10000</v>
      </c>
      <c s="5" t="n" r="J10">
        <v>1290</v>
      </c>
      <c s="4" t="s" r="K10">
        <v>44</v>
      </c>
    </row>
    <row spans="1:15" r="11">
      <c s="4" t="s" r="A11">
        <v>121</v>
      </c>
      <c s="7" t="n" r="J11">
        <v>7534080</v>
      </c>
      <c s="4" t="s" r="K11">
        <v>44</v>
      </c>
    </row>
    <row spans="1:15" r="12">
      <c s="4" t="s" r="A12">
        <v>281</v>
      </c>
    </row>
    <row spans="1:15" r="13">
      <c s="3" t="s" r="A13">
        <v>272</v>
      </c>
    </row>
    <row spans="1:15" r="14">
      <c s="4" t="s" r="A14">
        <v>279</v>
      </c>
      <c s="4" t="s" r="B14">
        <v>282</v>
      </c>
      <c s="4" t="s" r="C14">
        <v>282</v>
      </c>
    </row>
    <row spans="1:15" r="15">
      <c s="4" t="s" r="A15">
        <v>283</v>
      </c>
      <c s="4" t="s" r="I15">
        <v>284</v>
      </c>
    </row>
    <row spans="1:15" r="16">
      <c s="4" t="s" r="A16">
        <v>285</v>
      </c>
      <c s="5" t="n" r="J16">
        <v>20250000</v>
      </c>
    </row>
    <row spans="1:15" r="17">
      <c s="4" t="s" r="A17">
        <v>286</v>
      </c>
    </row>
    <row spans="1:15" r="18">
      <c s="3" t="s" r="A18">
        <v>272</v>
      </c>
    </row>
    <row spans="1:15" r="19">
      <c s="4" t="s" r="A19">
        <v>135</v>
      </c>
      <c s="7" t="n" r="D19">
        <v>-1290</v>
      </c>
    </row>
    <row spans="1:15" r="20">
      <c s="4" t="s" r="A20">
        <v>287</v>
      </c>
    </row>
    <row spans="1:15" r="21">
      <c s="3" t="s" r="A21">
        <v>272</v>
      </c>
    </row>
    <row spans="1:15" r="22">
      <c s="4" t="s" r="A22">
        <v>279</v>
      </c>
      <c s="4" t="s" r="I22">
        <v>288</v>
      </c>
    </row>
    <row spans="1:15" r="23">
      <c s="4" t="s" r="A23">
        <v>289</v>
      </c>
    </row>
    <row spans="1:15" r="24">
      <c s="3" t="s" r="A24">
        <v>272</v>
      </c>
    </row>
    <row spans="1:15" r="25">
      <c s="4" t="s" r="A25">
        <v>279</v>
      </c>
      <c s="4" t="s" r="B25">
        <v>288</v>
      </c>
      <c s="4" t="s" r="C25">
        <v>288</v>
      </c>
    </row>
    <row spans="1:15" r="26">
      <c s="4" t="s" r="A26">
        <v>107</v>
      </c>
      <c s="7" t="n" r="B26">
        <v>1569</v>
      </c>
      <c s="11" t="n" r="C26">
        <v>10000</v>
      </c>
    </row>
    <row spans="1:15" r="27">
      <c s="4" t="s" r="A27">
        <v>290</v>
      </c>
    </row>
    <row spans="1:15" r="28">
      <c s="3" t="s" r="A28">
        <v>272</v>
      </c>
    </row>
    <row spans="1:15" r="29">
      <c s="4" t="s" r="A29">
        <v>285</v>
      </c>
      <c s="5" t="n" r="J29">
        <v>33750000</v>
      </c>
    </row>
    <row spans="1:15" r="30">
      <c s="4" t="s" r="A30">
        <v>291</v>
      </c>
      <c s="13" t="n" r="J30">
        <v>0.1395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spans="1:6" r="1">
      <c s="1" t="s" r="A1">
        <v>292</v>
      </c>
      <c s="2" t="s" r="B1">
        <v>67</v>
      </c>
      <c s="2" t="s" r="D1">
        <v>1</v>
      </c>
    </row>
    <row spans="1:6" r="2">
      <c s="2" t="s" r="B2">
        <v>2</v>
      </c>
      <c s="2" t="s" r="C2">
        <v>68</v>
      </c>
      <c s="2" t="s" r="D2">
        <v>2</v>
      </c>
      <c s="2" t="s" r="E2">
        <v>68</v>
      </c>
      <c s="2" t="s" r="F2">
        <v>23</v>
      </c>
    </row>
    <row spans="1:6" r="3">
      <c s="3" t="s" r="A3">
        <v>229</v>
      </c>
    </row>
    <row spans="1:6" r="4">
      <c s="4" t="s" r="A4">
        <v>293</v>
      </c>
      <c s="14" t="n" r="B4">
        <v>0.1569</v>
      </c>
      <c s="14" t="n" r="D4">
        <v>0.1569</v>
      </c>
      <c s="14" t="n" r="F4">
        <v>0.1625</v>
      </c>
    </row>
    <row spans="1:6" r="5">
      <c s="4" t="s" r="A5">
        <v>294</v>
      </c>
      <c s="14" t="n" r="B5">
        <v>0.1593</v>
      </c>
      <c s="14" t="n" r="C5">
        <v>0.1623</v>
      </c>
      <c s="14" t="n" r="D5">
        <v>0.1617</v>
      </c>
      <c s="14" t="n" r="E5">
        <v>0.162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56</v>
      </c>
      <c s="2" t="s" r="B1">
        <v>2</v>
      </c>
      <c s="2" t="s" r="C1">
        <v>23</v>
      </c>
    </row>
    <row spans="1:3" r="2">
      <c s="3" t="s" r="A2">
        <v>57</v>
      </c>
    </row>
    <row spans="1:3" r="3">
      <c s="4" t="s" r="A3">
        <v>58</v>
      </c>
      <c s="8" t="n" r="B3">
        <v>0.001</v>
      </c>
      <c s="8" t="n" r="C3">
        <v>0.001</v>
      </c>
    </row>
    <row spans="1:3" r="4">
      <c s="4" t="s" r="A4">
        <v>59</v>
      </c>
      <c s="5" t="n" r="B4">
        <v>10000000</v>
      </c>
      <c s="5" t="n" r="C4">
        <v>10000000</v>
      </c>
    </row>
    <row spans="1:3" r="5">
      <c s="4" t="s" r="A5">
        <v>60</v>
      </c>
      <c s="4" t="s" r="B5">
        <v>44</v>
      </c>
      <c s="4" t="s" r="C5">
        <v>44</v>
      </c>
    </row>
    <row spans="1:3" r="6">
      <c s="4" t="s" r="A6">
        <v>61</v>
      </c>
      <c s="4" t="s" r="B6">
        <v>44</v>
      </c>
      <c s="4" t="s" r="C6">
        <v>44</v>
      </c>
    </row>
    <row spans="1:3" r="7">
      <c s="4" t="s" r="A7">
        <v>62</v>
      </c>
      <c s="8" t="n" r="B7">
        <v>0.001</v>
      </c>
      <c s="8" t="n" r="C7">
        <v>0.001</v>
      </c>
    </row>
    <row spans="1:3" r="8">
      <c s="4" t="s" r="A8">
        <v>63</v>
      </c>
      <c s="5" t="n" r="B8">
        <v>90000000</v>
      </c>
      <c s="5" t="n" r="C8">
        <v>90000000</v>
      </c>
    </row>
    <row spans="1:3" r="9">
      <c s="4" t="s" r="A9">
        <v>64</v>
      </c>
      <c s="5" t="n" r="B9">
        <v>58510130</v>
      </c>
      <c s="5" t="n" r="C9">
        <v>38380130</v>
      </c>
    </row>
    <row spans="1:3" r="10">
      <c s="4" t="s" r="A10">
        <v>65</v>
      </c>
      <c s="5" t="n" r="B10">
        <v>58510130</v>
      </c>
      <c s="5" t="n" r="C10">
        <v>3838013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5"/>
    <col customWidth="1" max="2" min="2" width="71"/>
  </cols>
  <sheetData>
    <row spans="1:2" r="1">
      <c s="1" t="s" r="A1">
        <v>295</v>
      </c>
      <c s="2" t="s" r="B1">
        <v>1</v>
      </c>
    </row>
    <row spans="1:2" r="2">
      <c s="2" t="s" r="B2">
        <v>2</v>
      </c>
    </row>
    <row spans="1:2" r="3">
      <c s="4" t="s" r="A3">
        <v>296</v>
      </c>
    </row>
    <row spans="1:2" r="4">
      <c s="3" t="s" r="A4">
        <v>297</v>
      </c>
    </row>
    <row spans="1:2" r="5">
      <c s="4" t="s" r="A5">
        <v>298</v>
      </c>
      <c s="4" t="s" r="B5">
        <v>299</v>
      </c>
    </row>
    <row spans="1:2" r="6">
      <c s="4" t="s" r="A6">
        <v>300</v>
      </c>
    </row>
    <row spans="1:2" r="7">
      <c s="3" t="s" r="A7">
        <v>297</v>
      </c>
    </row>
    <row spans="1:2" r="8">
      <c s="4" t="s" r="A8">
        <v>298</v>
      </c>
      <c s="4" t="s" r="B8">
        <v>299</v>
      </c>
    </row>
    <row spans="1:2" r="9">
      <c s="4" t="s" r="A9">
        <v>301</v>
      </c>
    </row>
    <row spans="1:2" r="10">
      <c s="3" t="s" r="A10">
        <v>297</v>
      </c>
    </row>
    <row spans="1:2" r="11">
      <c s="4" t="s" r="A11">
        <v>298</v>
      </c>
      <c s="4" t="s" r="B11">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80"/>
    <col customWidth="1" max="6" min="6" width="21"/>
    <col customWidth="1" max="7" min="7" width="21"/>
    <col customWidth="1" max="8" min="8" width="21"/>
  </cols>
  <sheetData>
    <row spans="1:8" r="1">
      <c s="1" t="s" r="A1">
        <v>303</v>
      </c>
      <c s="2" t="s" r="B1">
        <v>304</v>
      </c>
      <c s="2" t="s" r="C1">
        <v>67</v>
      </c>
      <c s="2" t="s" r="E1">
        <v>1</v>
      </c>
    </row>
    <row spans="1:8" r="2">
      <c s="2" t="s" r="B2">
        <v>305</v>
      </c>
      <c s="2" t="s" r="C2">
        <v>115</v>
      </c>
      <c s="2" t="s" r="D2">
        <v>116</v>
      </c>
      <c s="2" t="s" r="E2">
        <v>115</v>
      </c>
      <c s="2" t="s" r="F2">
        <v>116</v>
      </c>
      <c s="2" t="s" r="G2">
        <v>306</v>
      </c>
      <c s="2" t="s" r="H2">
        <v>307</v>
      </c>
    </row>
    <row spans="1:8" r="3">
      <c s="3" t="s" r="A3">
        <v>308</v>
      </c>
    </row>
    <row spans="1:8" r="4">
      <c s="4" t="s" r="A4">
        <v>309</v>
      </c>
      <c s="7" t="n" r="C4">
        <v>-2354088</v>
      </c>
      <c s="7" t="n" r="D4">
        <v>-326</v>
      </c>
      <c s="7" t="n" r="E4">
        <v>-2191963</v>
      </c>
      <c s="7" t="n" r="F4">
        <v>-278177</v>
      </c>
    </row>
    <row spans="1:8" r="5">
      <c s="4" t="s" r="A5">
        <v>310</v>
      </c>
      <c s="5" t="n" r="C5">
        <v>134316</v>
      </c>
      <c s="5" t="n" r="D5">
        <v>0</v>
      </c>
      <c s="5" t="n" r="E5">
        <v>232056</v>
      </c>
      <c s="5" t="n" r="F5">
        <v>130080</v>
      </c>
    </row>
    <row spans="1:8" r="6">
      <c s="4" t="s" r="A6">
        <v>311</v>
      </c>
      <c s="5" t="n" r="C6">
        <v>1725134</v>
      </c>
      <c s="5" t="n" r="E6">
        <v>1725134</v>
      </c>
    </row>
    <row spans="1:8" r="7">
      <c s="4" t="s" r="A7">
        <v>312</v>
      </c>
      <c s="7" t="n" r="C7">
        <v>48770</v>
      </c>
      <c s="7" t="n" r="D7">
        <v>32344</v>
      </c>
      <c s="7" t="n" r="E7">
        <v>104155</v>
      </c>
      <c s="7" t="n" r="F7">
        <v>79624</v>
      </c>
    </row>
    <row spans="1:8" r="8">
      <c s="4" t="s" r="A8">
        <v>313</v>
      </c>
      <c s="4" t="s" r="E8">
        <v>314</v>
      </c>
    </row>
    <row spans="1:8" r="9">
      <c s="4" t="s" r="A9">
        <v>315</v>
      </c>
      <c s="4" t="s" r="E9">
        <v>316</v>
      </c>
    </row>
    <row spans="1:8" r="10">
      <c s="4" t="s" r="A10">
        <v>317</v>
      </c>
      <c s="4" t="s" r="E10">
        <v>318</v>
      </c>
    </row>
    <row spans="1:8" r="11">
      <c s="4" t="s" r="A11">
        <v>319</v>
      </c>
      <c s="4" t="s" r="C11">
        <v>113</v>
      </c>
      <c s="4" t="s" r="E11">
        <v>113</v>
      </c>
      <c s="4" t="s" r="G11">
        <v>113</v>
      </c>
    </row>
    <row spans="1:8" r="12">
      <c s="4" t="s" r="A12">
        <v>320</v>
      </c>
      <c s="4" t="s" r="E12">
        <v>280</v>
      </c>
    </row>
    <row spans="1:8" r="13">
      <c s="4" t="s" r="A13">
        <v>321</v>
      </c>
      <c s="4" t="s" r="B13">
        <v>322</v>
      </c>
    </row>
    <row spans="1:8" r="14">
      <c s="4" t="s" r="A14">
        <v>323</v>
      </c>
      <c s="4" t="s" r="E14">
        <v>324</v>
      </c>
    </row>
    <row spans="1:8" r="15">
      <c s="4" t="s" r="A15">
        <v>34</v>
      </c>
      <c s="7" t="n" r="C15">
        <v>2600000</v>
      </c>
      <c s="7" t="n" r="E15">
        <v>2600000</v>
      </c>
      <c s="11" t="n" r="G15">
        <v>16107000</v>
      </c>
    </row>
    <row spans="1:8" r="16">
      <c s="4" t="s" r="A16">
        <v>325</v>
      </c>
      <c s="5" t="n" r="C16">
        <v>1626695</v>
      </c>
      <c s="5" t="n" r="E16">
        <v>1626695</v>
      </c>
      <c s="7" t="n" r="H16">
        <v>2341300</v>
      </c>
    </row>
    <row spans="1:8" r="17">
      <c s="4" t="s" r="A17">
        <v>326</v>
      </c>
      <c s="7" t="n" r="C17">
        <v>309417</v>
      </c>
      <c s="4" t="s" r="D17">
        <v>44</v>
      </c>
      <c s="7" t="n" r="E17">
        <v>1045118</v>
      </c>
      <c s="4" t="s" r="F17">
        <v>44</v>
      </c>
    </row>
    <row spans="1:8" r="18">
      <c s="4" t="s" r="A18">
        <v>327</v>
      </c>
      <c s="4" t="s" r="E18">
        <v>328</v>
      </c>
    </row>
    <row spans="1:8" r="19">
      <c s="4" t="s" r="A19">
        <v>329</v>
      </c>
      <c s="4" t="s" r="E19">
        <v>284</v>
      </c>
    </row>
    <row spans="1:8" r="20">
      <c s="4" t="s" r="A20">
        <v>330</v>
      </c>
      <c s="4" t="s" r="E20">
        <v>331</v>
      </c>
    </row>
  </sheetData>
  <mergeCells count="3">
    <mergeCell ref="A1:A2"/>
    <mergeCell ref="C1:D1"/>
    <mergeCell ref="E1:F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s="1" t="s" r="A1">
        <v>332</v>
      </c>
      <c s="2" t="s" r="B1">
        <v>2</v>
      </c>
      <c s="2" t="s" r="C1">
        <v>23</v>
      </c>
    </row>
    <row spans="1:3" r="2">
      <c s="3" t="s" r="A2">
        <v>234</v>
      </c>
    </row>
    <row spans="1:3" r="3">
      <c s="4" t="s" r="A3">
        <v>28</v>
      </c>
      <c s="7" t="n" r="B3">
        <v>2197984</v>
      </c>
      <c s="7" t="n" r="C3">
        <v>486516</v>
      </c>
    </row>
    <row spans="1:3" r="4">
      <c s="4" t="s" r="A4">
        <v>29</v>
      </c>
      <c s="5" t="n" r="B4">
        <v>-329755</v>
      </c>
      <c s="5" t="n" r="C4">
        <v>-289266</v>
      </c>
    </row>
    <row spans="1:3" r="5">
      <c s="4" t="s" r="A5">
        <v>30</v>
      </c>
      <c s="5" t="n" r="B5">
        <v>1868229</v>
      </c>
      <c s="5" t="n" r="C5">
        <v>197250</v>
      </c>
    </row>
    <row spans="1:3" r="6">
      <c s="4" t="s" r="A6">
        <v>296</v>
      </c>
    </row>
    <row spans="1:3" r="7">
      <c s="3" t="s" r="A7">
        <v>234</v>
      </c>
    </row>
    <row spans="1:3" r="8">
      <c s="4" t="s" r="A8">
        <v>28</v>
      </c>
      <c s="5" t="n" r="B8">
        <v>212073</v>
      </c>
      <c s="5" t="n" r="C8">
        <v>157751</v>
      </c>
    </row>
    <row spans="1:3" r="9">
      <c s="4" t="s" r="A9">
        <v>300</v>
      </c>
    </row>
    <row spans="1:3" r="10">
      <c s="3" t="s" r="A10">
        <v>234</v>
      </c>
    </row>
    <row spans="1:3" r="11">
      <c s="4" t="s" r="A11">
        <v>28</v>
      </c>
      <c s="5" t="n" r="B11">
        <v>674164</v>
      </c>
      <c s="5" t="n" r="C11">
        <v>219419</v>
      </c>
    </row>
    <row spans="1:3" r="12">
      <c s="4" t="s" r="A12">
        <v>333</v>
      </c>
    </row>
    <row spans="1:3" r="13">
      <c s="3" t="s" r="A13">
        <v>234</v>
      </c>
    </row>
    <row spans="1:3" r="14">
      <c s="4" t="s" r="A14">
        <v>28</v>
      </c>
      <c s="7" t="n" r="B14">
        <v>1311747</v>
      </c>
    </row>
    <row spans="1:3" r="15">
      <c s="4" t="s" r="A15">
        <v>301</v>
      </c>
    </row>
    <row spans="1:3" r="16">
      <c s="3" t="s" r="A16">
        <v>234</v>
      </c>
    </row>
    <row spans="1:3" r="17">
      <c s="4" t="s" r="A17">
        <v>28</v>
      </c>
      <c s="4" t="s" r="B17">
        <v>44</v>
      </c>
      <c s="7" t="n" r="C17">
        <v>10934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1"/>
    <col customWidth="1" max="2" min="2" width="15"/>
    <col customWidth="1" max="3" min="3" width="14"/>
    <col customWidth="1" max="4" min="4" width="15"/>
    <col customWidth="1" max="5" min="5" width="14"/>
  </cols>
  <sheetData>
    <row spans="1:5" r="1">
      <c s="1" t="s" r="A1">
        <v>334</v>
      </c>
      <c s="2" t="s" r="B1">
        <v>67</v>
      </c>
      <c s="2" t="s" r="D1">
        <v>1</v>
      </c>
    </row>
    <row spans="1:5" r="2">
      <c s="2" t="s" r="B2">
        <v>2</v>
      </c>
      <c s="2" t="s" r="C2">
        <v>68</v>
      </c>
      <c s="2" t="s" r="D2">
        <v>2</v>
      </c>
      <c s="2" t="s" r="E2">
        <v>68</v>
      </c>
    </row>
    <row spans="1:5" r="3">
      <c s="3" t="s" r="A3">
        <v>335</v>
      </c>
    </row>
    <row spans="1:5" r="4">
      <c s="4" t="s" r="A4">
        <v>336</v>
      </c>
      <c s="7" t="n" r="B4">
        <v>63453</v>
      </c>
      <c s="7" t="n" r="C4">
        <v>20306</v>
      </c>
      <c s="7" t="n" r="D4">
        <v>106404</v>
      </c>
      <c s="7" t="n" r="E4">
        <v>6160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s="1" t="s" r="A1">
        <v>337</v>
      </c>
      <c s="2" t="s" r="B1">
        <v>2</v>
      </c>
      <c s="2" t="s" r="C1">
        <v>23</v>
      </c>
    </row>
    <row spans="1:3" r="2">
      <c s="3" t="s" r="A2">
        <v>237</v>
      </c>
    </row>
    <row spans="1:3" r="3">
      <c s="4" t="s" r="A3">
        <v>338</v>
      </c>
      <c s="7" t="n" r="B3">
        <v>46286</v>
      </c>
      <c s="7" t="n" r="C3">
        <v>26000</v>
      </c>
    </row>
    <row spans="1:3" r="4">
      <c s="4" t="s" r="A4">
        <v>339</v>
      </c>
      <c s="5" t="n" r="B4">
        <v>-25365</v>
      </c>
      <c s="5" t="n" r="C4">
        <v>-17333</v>
      </c>
    </row>
    <row spans="1:3" r="5">
      <c s="4" t="s" r="A5">
        <v>32</v>
      </c>
      <c s="7" t="n" r="B5">
        <v>20921</v>
      </c>
      <c s="7" t="n" r="C5">
        <v>866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spans="1:5" r="1">
      <c s="1" t="s" r="A1">
        <v>340</v>
      </c>
      <c s="2" t="s" r="B1">
        <v>67</v>
      </c>
      <c s="2" t="s" r="D1">
        <v>1</v>
      </c>
    </row>
    <row spans="1:5" r="2">
      <c s="2" t="s" r="B2">
        <v>2</v>
      </c>
      <c s="2" t="s" r="C2">
        <v>68</v>
      </c>
      <c s="2" t="s" r="D2">
        <v>2</v>
      </c>
      <c s="2" t="s" r="E2">
        <v>68</v>
      </c>
    </row>
    <row spans="1:5" r="3">
      <c s="3" t="s" r="A3">
        <v>341</v>
      </c>
    </row>
    <row spans="1:5" r="4">
      <c s="4" t="s" r="A4">
        <v>342</v>
      </c>
      <c s="7" t="n" r="B4">
        <v>3938</v>
      </c>
      <c s="7" t="n" r="C4">
        <v>2162</v>
      </c>
      <c s="7" t="n" r="D4">
        <v>8894</v>
      </c>
      <c s="7" t="n" r="E4">
        <v>4182</v>
      </c>
    </row>
    <row spans="1:5" r="5">
      <c s="4" t="s" r="A5">
        <v>343</v>
      </c>
      <c s="4" t="s" r="D5">
        <v>34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L35"/>
  <sheetViews>
    <sheetView workbookViewId="0">
      <selection activeCell="A1" sqref="A1"/>
    </sheetView>
  </sheetViews>
  <sheetFormatPr baseColWidth="10" defaultRowHeight="15"/>
  <cols>
    <col customWidth="1" max="1" min="1" width="56"/>
    <col customWidth="1" max="2" min="2" width="21"/>
    <col customWidth="1" max="3" min="3" width="21"/>
    <col customWidth="1" max="4" min="4" width="21"/>
    <col customWidth="1" max="5" min="5" width="21"/>
    <col customWidth="1" max="6" min="6" width="21"/>
    <col customWidth="1" max="7" min="7" width="21"/>
    <col customWidth="1" max="8" min="8" width="28"/>
    <col customWidth="1" max="9" min="9" width="28"/>
    <col customWidth="1" max="10" min="10" width="21"/>
    <col customWidth="1" max="11" min="11" width="14"/>
    <col customWidth="1" max="12" min="12" width="21"/>
  </cols>
  <sheetData>
    <row spans="1:12" r="1">
      <c s="1" t="s" r="A1">
        <v>345</v>
      </c>
      <c s="2" t="s" r="B1">
        <v>346</v>
      </c>
      <c s="2" t="s" r="C1">
        <v>347</v>
      </c>
      <c s="2" t="s" r="D1">
        <v>348</v>
      </c>
      <c s="2" t="s" r="E1">
        <v>115</v>
      </c>
      <c s="2" t="s" r="F1">
        <v>306</v>
      </c>
      <c s="2" t="s" r="G1">
        <v>116</v>
      </c>
      <c s="2" t="s" r="H1">
        <v>349</v>
      </c>
      <c s="2" t="s" r="I1">
        <v>350</v>
      </c>
      <c s="2" t="s" r="J1">
        <v>116</v>
      </c>
      <c s="2" t="s" r="K1">
        <v>266</v>
      </c>
      <c s="2" t="s" r="L1">
        <v>351</v>
      </c>
    </row>
    <row spans="1:12" r="2">
      <c s="3" t="s" r="A2">
        <v>352</v>
      </c>
    </row>
    <row spans="1:12" r="3">
      <c s="4" t="s" r="A3">
        <v>353</v>
      </c>
      <c s="4" t="s" r="B3">
        <v>354</v>
      </c>
      <c s="4" t="s" r="C3">
        <v>355</v>
      </c>
    </row>
    <row spans="1:12" r="4">
      <c s="4" t="s" r="A4">
        <v>356</v>
      </c>
      <c s="7" t="n" r="E4">
        <v>44671</v>
      </c>
      <c s="7" t="n" r="G4">
        <v>31847</v>
      </c>
      <c s="7" t="n" r="H4">
        <v>116387</v>
      </c>
      <c s="7" t="n" r="J4">
        <v>96042</v>
      </c>
    </row>
    <row spans="1:12" r="5">
      <c s="4" t="s" r="A5">
        <v>357</v>
      </c>
      <c s="7" t="n" r="B5">
        <v>9579</v>
      </c>
      <c s="7" t="n" r="C5">
        <v>12000</v>
      </c>
    </row>
    <row spans="1:12" r="6">
      <c s="4" t="s" r="A6">
        <v>279</v>
      </c>
      <c s="4" t="s" r="K6">
        <v>280</v>
      </c>
    </row>
    <row spans="1:12" r="7">
      <c s="4" t="s" r="A7">
        <v>358</v>
      </c>
    </row>
    <row spans="1:12" r="8">
      <c s="3" t="s" r="A8">
        <v>352</v>
      </c>
    </row>
    <row spans="1:12" r="9">
      <c s="4" t="s" r="A9">
        <v>359</v>
      </c>
      <c s="5" t="n" r="H9">
        <v>662000</v>
      </c>
      <c s="5" t="n" r="I9">
        <v>662000</v>
      </c>
    </row>
    <row spans="1:12" r="10">
      <c s="4" t="s" r="A10">
        <v>279</v>
      </c>
      <c s="4" t="s" r="D10">
        <v>360</v>
      </c>
      <c s="4" t="s" r="L10">
        <v>360</v>
      </c>
    </row>
    <row spans="1:12" r="11">
      <c s="4" t="s" r="A11">
        <v>361</v>
      </c>
    </row>
    <row spans="1:12" r="12">
      <c s="3" t="s" r="A12">
        <v>352</v>
      </c>
    </row>
    <row spans="1:12" r="13">
      <c s="4" t="s" r="A13">
        <v>359</v>
      </c>
      <c s="5" t="n" r="H13">
        <v>200000</v>
      </c>
      <c s="5" t="n" r="I13">
        <v>200000</v>
      </c>
    </row>
    <row spans="1:12" r="14">
      <c s="4" t="s" r="A14">
        <v>362</v>
      </c>
    </row>
    <row spans="1:12" r="15">
      <c s="3" t="s" r="A15">
        <v>352</v>
      </c>
    </row>
    <row spans="1:12" r="16">
      <c s="4" t="s" r="A16">
        <v>359</v>
      </c>
      <c s="5" t="n" r="H16">
        <v>220000</v>
      </c>
      <c s="5" t="n" r="I16">
        <v>220000</v>
      </c>
    </row>
    <row spans="1:12" r="17">
      <c s="4" t="s" r="A17">
        <v>363</v>
      </c>
    </row>
    <row spans="1:12" r="18">
      <c s="3" t="s" r="A18">
        <v>352</v>
      </c>
    </row>
    <row spans="1:12" r="19">
      <c s="4" t="s" r="A19">
        <v>359</v>
      </c>
      <c s="5" t="n" r="H19">
        <v>242000</v>
      </c>
      <c s="5" t="n" r="I19">
        <v>242000</v>
      </c>
    </row>
    <row spans="1:12" r="20">
      <c s="4" t="s" r="A20">
        <v>364</v>
      </c>
    </row>
    <row spans="1:12" r="21">
      <c s="3" t="s" r="A21">
        <v>352</v>
      </c>
    </row>
    <row spans="1:12" r="22">
      <c s="4" t="s" r="A22">
        <v>365</v>
      </c>
      <c s="7" t="n" r="H22">
        <v>1294</v>
      </c>
      <c s="11" t="n" r="I22">
        <v>8000</v>
      </c>
    </row>
    <row spans="1:12" r="23">
      <c s="4" t="s" r="A23">
        <v>366</v>
      </c>
      <c s="4" t="s" r="H23">
        <v>367</v>
      </c>
      <c s="4" t="s" r="I23">
        <v>367</v>
      </c>
    </row>
    <row spans="1:12" r="24">
      <c s="4" t="s" r="A24">
        <v>368</v>
      </c>
    </row>
    <row spans="1:12" r="25">
      <c s="3" t="s" r="A25">
        <v>352</v>
      </c>
    </row>
    <row spans="1:12" r="26">
      <c s="4" t="s" r="A26">
        <v>365</v>
      </c>
      <c s="7" t="n" r="H26">
        <v>1617</v>
      </c>
      <c s="11" t="n" r="I26">
        <v>10000</v>
      </c>
    </row>
    <row spans="1:12" r="27">
      <c s="4" t="s" r="A27">
        <v>366</v>
      </c>
      <c s="4" t="s" r="H27">
        <v>367</v>
      </c>
      <c s="4" t="s" r="I27">
        <v>367</v>
      </c>
    </row>
    <row spans="1:12" r="28">
      <c s="4" t="s" r="A28">
        <v>369</v>
      </c>
    </row>
    <row spans="1:12" r="29">
      <c s="3" t="s" r="A29">
        <v>352</v>
      </c>
    </row>
    <row spans="1:12" r="30">
      <c s="4" t="s" r="A30">
        <v>370</v>
      </c>
      <c s="4" t="s" r="D30">
        <v>360</v>
      </c>
      <c s="4" t="s" r="L30">
        <v>360</v>
      </c>
    </row>
    <row spans="1:12" r="31">
      <c s="4" t="s" r="A31">
        <v>371</v>
      </c>
      <c s="4" t="s" r="D31">
        <v>344</v>
      </c>
    </row>
    <row spans="1:12" r="32">
      <c s="4" t="s" r="A32">
        <v>372</v>
      </c>
      <c s="7" t="n" r="D32">
        <v>151253760</v>
      </c>
      <c s="11" t="n" r="L32">
        <v>926800000</v>
      </c>
    </row>
    <row spans="1:12" r="33">
      <c s="4" t="s" r="A33">
        <v>373</v>
      </c>
      <c s="7" t="n" r="H33">
        <v>24480000</v>
      </c>
      <c s="11" t="n" r="I33">
        <v>150000000</v>
      </c>
    </row>
    <row spans="1:12" r="34">
      <c s="4" t="s" r="A34">
        <v>374</v>
      </c>
      <c s="5" t="n" r="H34">
        <v>2040000</v>
      </c>
      <c s="5" t="n" r="I34">
        <v>12500000</v>
      </c>
    </row>
    <row spans="1:12" r="35">
      <c s="4" t="s" r="A35">
        <v>375</v>
      </c>
      <c s="7" t="n" r="E35">
        <v>812448</v>
      </c>
      <c s="11" t="n" r="F35">
        <v>5040000</v>
      </c>
      <c s="7" t="n" r="H35">
        <v>6720000</v>
      </c>
      <c s="11" t="n" r="I35">
        <v>108662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t="s" r="A1">
        <v>376</v>
      </c>
      <c s="2" t="s" r="B1">
        <v>2</v>
      </c>
      <c s="2" t="s" r="C1">
        <v>23</v>
      </c>
    </row>
    <row spans="1:3" r="2">
      <c s="3" t="s" r="A2">
        <v>377</v>
      </c>
    </row>
    <row spans="1:3" r="3">
      <c s="4" t="s" r="A3">
        <v>40</v>
      </c>
      <c s="7" t="n" r="B3">
        <v>302187</v>
      </c>
      <c s="7" t="n" r="C3">
        <v>24156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46"/>
    <col customWidth="1" max="2" min="2" width="69"/>
    <col customWidth="1" max="3" min="3" width="27"/>
    <col customWidth="1" max="4" min="4" width="80"/>
    <col customWidth="1" max="5" min="5" width="56"/>
    <col customWidth="1" max="6" min="6" width="24"/>
    <col customWidth="1" max="7" min="7" width="24"/>
  </cols>
  <sheetData>
    <row spans="1:7" r="1">
      <c s="1" t="s" r="A1">
        <v>378</v>
      </c>
      <c s="2" t="s" r="B1">
        <v>304</v>
      </c>
      <c s="2" t="s" r="D1">
        <v>1</v>
      </c>
      <c t="n" r="F1"/>
    </row>
    <row spans="1:7" r="2">
      <c s="2" t="s" r="B2">
        <v>379</v>
      </c>
      <c s="2" t="s" r="C2">
        <v>380</v>
      </c>
      <c s="2" t="s" r="D2">
        <v>381</v>
      </c>
      <c s="2" t="s" r="E2">
        <v>382</v>
      </c>
      <c s="2" t="s" r="F2">
        <v>383</v>
      </c>
      <c s="2" t="s" r="G2">
        <v>270</v>
      </c>
    </row>
    <row spans="1:7" r="3">
      <c s="3" t="s" r="A3">
        <v>384</v>
      </c>
    </row>
    <row spans="1:7" r="4">
      <c s="4" t="s" r="A4">
        <v>385</v>
      </c>
      <c s="5" t="n" r="B4">
        <v>20130000</v>
      </c>
      <c s="5" t="n" r="C4">
        <v>20130000</v>
      </c>
      <c s="5" t="n" r="D4">
        <v>4600000</v>
      </c>
    </row>
    <row spans="1:7" r="5">
      <c s="4" t="s" r="A5">
        <v>386</v>
      </c>
      <c s="9" t="n" r="B5">
        <v>0.77</v>
      </c>
      <c s="10" t="n" r="E5">
        <v>4.72</v>
      </c>
      <c s="9" t="n" r="F5">
        <v>0.16</v>
      </c>
      <c s="11" t="n" r="G5">
        <v>1</v>
      </c>
    </row>
    <row spans="1:7" r="6">
      <c s="4" t="s" r="A6">
        <v>387</v>
      </c>
      <c s="7" t="n" r="B6">
        <v>15196298</v>
      </c>
      <c s="11" t="n" r="C6">
        <v>93000600</v>
      </c>
    </row>
    <row spans="1:7" r="7">
      <c s="4" t="s" r="A7">
        <v>388</v>
      </c>
      <c s="5" t="n" r="B7">
        <v>21</v>
      </c>
      <c s="5" t="n" r="E7">
        <v>21</v>
      </c>
    </row>
    <row spans="1:7" r="8">
      <c s="4" t="s" r="A8">
        <v>389</v>
      </c>
      <c s="5" t="n" r="B8">
        <v>3</v>
      </c>
      <c s="5" t="n" r="E8">
        <v>3</v>
      </c>
    </row>
    <row spans="1:7" r="9">
      <c s="4" t="s" r="A9">
        <v>390</v>
      </c>
      <c s="5" t="n" r="B9">
        <v>3</v>
      </c>
      <c s="5" t="n" r="E9">
        <v>3</v>
      </c>
    </row>
    <row spans="1:7" r="10">
      <c s="4" t="s" r="A10">
        <v>391</v>
      </c>
      <c s="4" t="s" r="D10">
        <v>392</v>
      </c>
    </row>
    <row spans="1:7" r="11">
      <c s="4" t="s" r="A11">
        <v>393</v>
      </c>
      <c s="4" t="s" r="D11">
        <v>394</v>
      </c>
    </row>
    <row spans="1:7" r="12">
      <c s="4" t="s" r="A12">
        <v>395</v>
      </c>
      <c s="5" t="n" r="D12">
        <v>2</v>
      </c>
    </row>
  </sheetData>
  <mergeCells count="3">
    <mergeCell ref="A1:A2"/>
    <mergeCell ref="B1:C1"/>
    <mergeCell ref="F1:G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s>
  <sheetData>
    <row spans="1:5" r="1">
      <c s="1" t="s" r="A1">
        <v>396</v>
      </c>
      <c s="2" t="s" r="B1">
        <v>67</v>
      </c>
      <c s="2" t="s" r="D1">
        <v>1</v>
      </c>
    </row>
    <row spans="1:5" r="2">
      <c s="2" t="s" r="B2">
        <v>2</v>
      </c>
      <c s="2" t="s" r="C2">
        <v>68</v>
      </c>
      <c s="2" t="s" r="D2">
        <v>2</v>
      </c>
      <c s="2" t="s" r="E2">
        <v>68</v>
      </c>
    </row>
    <row spans="1:5" r="3">
      <c s="3" t="s" r="A3">
        <v>397</v>
      </c>
    </row>
    <row spans="1:5" r="4">
      <c s="4" t="s" r="A4">
        <v>398</v>
      </c>
      <c s="7" t="n" r="B4">
        <v>311426</v>
      </c>
      <c s="7" t="n" r="C4">
        <v>5061</v>
      </c>
      <c s="7" t="n" r="D4">
        <v>1051267</v>
      </c>
      <c s="7" t="n" r="E4">
        <v>14960</v>
      </c>
    </row>
    <row spans="1:5" r="5">
      <c s="4" t="s" r="A5">
        <v>399</v>
      </c>
      <c s="4" t="s" r="B5">
        <v>44</v>
      </c>
      <c s="5" t="n" r="C5">
        <v>-17747</v>
      </c>
      <c s="4" t="s" r="D5">
        <v>44</v>
      </c>
      <c s="5" t="n" r="E5">
        <v>-70424</v>
      </c>
    </row>
    <row spans="1:5" r="6">
      <c s="4" t="s" r="A6">
        <v>400</v>
      </c>
      <c s="4" t="s" r="B6">
        <v>44</v>
      </c>
      <c s="5" t="n" r="C6">
        <v>17747</v>
      </c>
      <c s="4" t="s" r="D6">
        <v>44</v>
      </c>
      <c s="5" t="n" r="E6">
        <v>70424</v>
      </c>
    </row>
    <row spans="1:5" r="7">
      <c s="4" t="s" r="A7">
        <v>96</v>
      </c>
      <c s="7" t="n" r="B7">
        <v>311426</v>
      </c>
      <c s="7" t="n" r="C7">
        <v>5061</v>
      </c>
      <c s="7" t="n" r="D7">
        <v>1051267</v>
      </c>
      <c s="7" t="n" r="E7">
        <v>1496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6</v>
      </c>
      <c s="2" t="s" r="B1">
        <v>67</v>
      </c>
      <c s="2" t="s" r="D1">
        <v>1</v>
      </c>
    </row>
    <row spans="1:5" r="2">
      <c s="2" t="s" r="B2">
        <v>2</v>
      </c>
      <c s="2" t="s" r="C2">
        <v>68</v>
      </c>
      <c s="2" t="s" r="D2">
        <v>2</v>
      </c>
      <c s="2" t="s" r="E2">
        <v>68</v>
      </c>
    </row>
    <row spans="1:5" r="3">
      <c s="3" t="s" r="A3">
        <v>69</v>
      </c>
    </row>
    <row spans="1:5" r="4">
      <c s="4" t="s" r="A4">
        <v>70</v>
      </c>
      <c s="7" t="n" r="B4">
        <v>8005378</v>
      </c>
      <c s="4" t="s" r="C4">
        <v>44</v>
      </c>
      <c s="7" t="n" r="D4">
        <v>21430062</v>
      </c>
      <c s="4" t="s" r="E4">
        <v>44</v>
      </c>
    </row>
    <row spans="1:5" r="5">
      <c s="4" t="s" r="A5">
        <v>71</v>
      </c>
      <c s="5" t="n" r="B5">
        <v>-4643462</v>
      </c>
      <c s="4" t="s" r="C5">
        <v>44</v>
      </c>
      <c s="5" t="n" r="D5">
        <v>-11759459</v>
      </c>
      <c s="4" t="s" r="E5">
        <v>44</v>
      </c>
    </row>
    <row spans="1:5" r="6">
      <c s="4" t="s" r="A6">
        <v>72</v>
      </c>
      <c s="5" t="n" r="B6">
        <v>3361916</v>
      </c>
      <c s="4" t="s" r="C6">
        <v>44</v>
      </c>
      <c s="5" t="n" r="D6">
        <v>9670603</v>
      </c>
      <c s="4" t="s" r="E6">
        <v>44</v>
      </c>
    </row>
    <row spans="1:5" r="7">
      <c s="3" t="s" r="A7">
        <v>73</v>
      </c>
    </row>
    <row spans="1:5" r="8">
      <c s="4" t="s" r="A8">
        <v>74</v>
      </c>
      <c s="5" t="n" r="B8">
        <v>48770</v>
      </c>
      <c s="7" t="n" r="C8">
        <v>32344</v>
      </c>
      <c s="5" t="n" r="D8">
        <v>104155</v>
      </c>
      <c s="7" t="n" r="E8">
        <v>79624</v>
      </c>
    </row>
    <row spans="1:5" r="9">
      <c s="4" t="s" r="A9">
        <v>75</v>
      </c>
      <c s="5" t="n" r="B9">
        <v>309859</v>
      </c>
      <c s="5" t="n" r="C9">
        <v>11062</v>
      </c>
      <c s="5" t="n" r="D9">
        <v>441221</v>
      </c>
      <c s="5" t="n" r="E9">
        <v>162897</v>
      </c>
    </row>
    <row spans="1:5" r="10">
      <c s="4" t="s" r="A10">
        <v>76</v>
      </c>
      <c s="5" t="n" r="B10">
        <v>8055125</v>
      </c>
      <c s="5" t="n" r="C10">
        <v>108180</v>
      </c>
      <c s="5" t="n" r="D10">
        <v>8356569</v>
      </c>
      <c s="5" t="n" r="E10">
        <v>352651</v>
      </c>
    </row>
    <row spans="1:5" r="11">
      <c s="4" t="s" r="A11">
        <v>77</v>
      </c>
      <c s="5" t="n" r="B11">
        <v>8413754</v>
      </c>
      <c s="5" t="n" r="C11">
        <v>151586</v>
      </c>
      <c s="5" t="n" r="D11">
        <v>8901945</v>
      </c>
      <c s="5" t="n" r="E11">
        <v>595172</v>
      </c>
    </row>
    <row spans="1:5" r="12">
      <c s="4" t="s" r="A12">
        <v>78</v>
      </c>
      <c s="5" t="n" r="B12">
        <v>-5051838</v>
      </c>
      <c s="5" t="n" r="C12">
        <v>-151586</v>
      </c>
      <c s="5" t="n" r="D12">
        <v>768658</v>
      </c>
      <c s="5" t="n" r="E12">
        <v>-595172</v>
      </c>
    </row>
    <row spans="1:5" r="13">
      <c s="3" t="s" r="A13">
        <v>79</v>
      </c>
    </row>
    <row spans="1:5" r="14">
      <c s="4" t="s" r="A14">
        <v>80</v>
      </c>
      <c s="5" t="n" r="B14">
        <v>48098</v>
      </c>
      <c s="7" t="n" r="C14">
        <v>30721</v>
      </c>
      <c s="5" t="n" r="D14">
        <v>129770</v>
      </c>
      <c s="7" t="n" r="E14">
        <v>91621</v>
      </c>
    </row>
    <row spans="1:5" r="15">
      <c s="4" t="s" r="A15">
        <v>81</v>
      </c>
      <c s="5" t="n" r="B15">
        <v>-54404</v>
      </c>
      <c s="4" t="s" r="C15">
        <v>44</v>
      </c>
      <c s="5" t="n" r="D15">
        <v>-54404</v>
      </c>
      <c s="4" t="s" r="E15">
        <v>44</v>
      </c>
    </row>
    <row spans="1:5" r="16">
      <c s="4" t="s" r="A16">
        <v>82</v>
      </c>
      <c s="5" t="n" r="B16">
        <v>-8150</v>
      </c>
      <c s="4" t="s" r="C16">
        <v>44</v>
      </c>
      <c s="5" t="n" r="D16">
        <v>-8150</v>
      </c>
      <c s="4" t="s" r="E16">
        <v>44</v>
      </c>
    </row>
    <row spans="1:5" r="17">
      <c s="4" t="s" r="A17">
        <v>83</v>
      </c>
      <c s="5" t="n" r="B17">
        <v>-14456</v>
      </c>
      <c s="7" t="n" r="C17">
        <v>30721</v>
      </c>
      <c s="5" t="n" r="D17">
        <v>-67216</v>
      </c>
      <c s="7" t="n" r="E17">
        <v>91621</v>
      </c>
    </row>
    <row spans="1:5" r="18">
      <c s="4" t="s" r="A18">
        <v>84</v>
      </c>
      <c s="5" t="n" r="B18">
        <v>-5066294</v>
      </c>
      <c s="5" t="n" r="C18">
        <v>-120865</v>
      </c>
      <c s="5" t="n" r="D18">
        <v>835874</v>
      </c>
      <c s="5" t="n" r="E18">
        <v>-503551</v>
      </c>
    </row>
    <row spans="1:5" r="19">
      <c s="4" t="s" r="A19">
        <v>85</v>
      </c>
      <c s="5" t="n" r="B19">
        <v>311426</v>
      </c>
      <c s="5" t="n" r="C19">
        <v>5061</v>
      </c>
      <c s="5" t="n" r="D19">
        <v>1051267</v>
      </c>
      <c s="5" t="n" r="E19">
        <v>14960</v>
      </c>
    </row>
    <row spans="1:5" r="20">
      <c s="4" t="s" r="A20">
        <v>86</v>
      </c>
      <c s="5" t="n" r="B20">
        <v>-5377720</v>
      </c>
      <c s="5" t="n" r="C20">
        <v>-125926</v>
      </c>
      <c s="5" t="n" r="D20">
        <v>-215393</v>
      </c>
      <c s="5" t="n" r="E20">
        <v>-518511</v>
      </c>
    </row>
    <row spans="1:5" r="21">
      <c s="4" t="s" r="A21">
        <v>53</v>
      </c>
      <c s="5" t="n" r="B21">
        <v>-661853</v>
      </c>
      <c s="5" t="n" r="C21">
        <v>7055</v>
      </c>
      <c s="5" t="n" r="D21">
        <v>-919348</v>
      </c>
      <c s="5" t="n" r="E21">
        <v>28170</v>
      </c>
    </row>
    <row spans="1:5" r="22">
      <c s="4" t="s" r="A22">
        <v>87</v>
      </c>
      <c s="7" t="n" r="B22">
        <v>-6039573</v>
      </c>
      <c s="7" t="n" r="C22">
        <v>-118871</v>
      </c>
      <c s="7" t="n" r="D22">
        <v>-1134741</v>
      </c>
      <c s="7" t="n" r="E22">
        <v>-490341</v>
      </c>
    </row>
    <row spans="1:5" r="23">
      <c s="4" t="s" r="A23">
        <v>88</v>
      </c>
      <c s="9" t="n" r="B23">
        <v>-0.1</v>
      </c>
      <c s="7" t="n" r="C23">
        <v>0</v>
      </c>
      <c s="9" t="n" r="D23">
        <v>-0.02</v>
      </c>
      <c s="9" t="n" r="E23">
        <v>-0.01</v>
      </c>
    </row>
    <row spans="1:5" r="24">
      <c s="4" t="s" r="A24">
        <v>89</v>
      </c>
      <c s="5" t="n" r="B24">
        <v>58510130</v>
      </c>
      <c s="5" t="n" r="C24">
        <v>38380130</v>
      </c>
      <c s="5" t="n" r="D24">
        <v>51800130</v>
      </c>
      <c s="5" t="n" r="E24">
        <v>38380130</v>
      </c>
    </row>
    <row spans="1:5" r="25">
      <c s="3" t="s" r="A25">
        <v>90</v>
      </c>
    </row>
    <row spans="1:5" r="26">
      <c s="4" t="s" r="A26">
        <v>86</v>
      </c>
      <c s="7" t="n" r="B26">
        <v>-5377720</v>
      </c>
      <c s="7" t="n" r="C26">
        <v>-125926</v>
      </c>
      <c s="7" t="n" r="D26">
        <v>-215393</v>
      </c>
      <c s="7" t="n" r="E26">
        <v>-518511</v>
      </c>
    </row>
    <row spans="1:5" r="27">
      <c s="4" t="s" r="A27">
        <v>91</v>
      </c>
      <c s="5" t="n" r="B27">
        <v>-2354088</v>
      </c>
      <c s="5" t="n" r="C27">
        <v>-326</v>
      </c>
      <c s="5" t="n" r="D27">
        <v>-2191963</v>
      </c>
      <c s="5" t="n" r="E27">
        <v>-278177</v>
      </c>
    </row>
    <row spans="1:5" r="28">
      <c s="4" t="s" r="A28">
        <v>92</v>
      </c>
      <c s="5" t="n" r="B28">
        <v>-7731808</v>
      </c>
      <c s="5" t="n" r="C28">
        <v>-126252</v>
      </c>
      <c s="5" t="n" r="D28">
        <v>-2407356</v>
      </c>
      <c s="5" t="n" r="E28">
        <v>-796688</v>
      </c>
    </row>
    <row spans="1:5" r="29">
      <c s="4" t="s" r="A29">
        <v>93</v>
      </c>
      <c s="5" t="n" r="B29">
        <v>266459</v>
      </c>
      <c s="5" t="n" r="C29">
        <v>7072</v>
      </c>
      <c s="5" t="n" r="D29">
        <v>530811</v>
      </c>
      <c s="5" t="n" r="E29">
        <v>38364</v>
      </c>
    </row>
    <row spans="1:5" r="30">
      <c s="4" t="s" r="A30">
        <v>94</v>
      </c>
      <c s="7" t="n" r="B30">
        <v>-7998267</v>
      </c>
      <c s="7" t="n" r="C30">
        <v>-119180</v>
      </c>
      <c s="7" t="n" r="D30">
        <v>-2938167</v>
      </c>
      <c s="7" t="n" r="E30">
        <v>-7583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01</v>
      </c>
      <c s="2" t="s" r="B1">
        <v>67</v>
      </c>
      <c s="2" t="s" r="D1">
        <v>1</v>
      </c>
    </row>
    <row spans="1:5" r="2">
      <c s="2" t="s" r="B2">
        <v>2</v>
      </c>
      <c s="2" t="s" r="C2">
        <v>68</v>
      </c>
      <c s="2" t="s" r="D2">
        <v>2</v>
      </c>
      <c s="2" t="s" r="E2">
        <v>68</v>
      </c>
    </row>
    <row spans="1:5" r="3">
      <c s="3" t="s" r="A3">
        <v>242</v>
      </c>
    </row>
    <row spans="1:5" r="4">
      <c s="4" t="s" r="A4">
        <v>402</v>
      </c>
      <c s="4" t="s" r="B4">
        <v>280</v>
      </c>
      <c s="4" t="s" r="C4">
        <v>403</v>
      </c>
      <c s="4" t="s" r="D4">
        <v>280</v>
      </c>
      <c s="4" t="s" r="E4">
        <v>403</v>
      </c>
    </row>
    <row spans="1:5" r="5">
      <c s="4" t="s" r="A5">
        <v>404</v>
      </c>
      <c s="4" t="s" r="B5">
        <v>405</v>
      </c>
      <c s="4" t="s" r="D5">
        <v>405</v>
      </c>
    </row>
    <row spans="1:5" r="6">
      <c s="4" t="s" r="A6">
        <v>406</v>
      </c>
      <c s="4" t="s" r="B6">
        <v>407</v>
      </c>
      <c s="4" t="s" r="D6">
        <v>408</v>
      </c>
    </row>
    <row spans="1:5" r="7">
      <c s="4" t="s" r="A7">
        <v>409</v>
      </c>
      <c s="7" t="n" r="C7">
        <v>-16700</v>
      </c>
      <c s="15" t="n" r="E7">
        <v>-15.5</v>
      </c>
    </row>
    <row spans="1:5" r="8">
      <c s="4" t="s" r="A8">
        <v>410</v>
      </c>
      <c s="4" t="s" r="B8">
        <v>411</v>
      </c>
      <c s="4" t="s" r="C8">
        <v>412</v>
      </c>
      <c s="4" t="s" r="D8">
        <v>413</v>
      </c>
      <c s="4" t="s" r="E8">
        <v>41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15</v>
      </c>
      <c s="2" t="s" r="B1">
        <v>67</v>
      </c>
      <c s="2" t="s" r="D1">
        <v>1</v>
      </c>
    </row>
    <row spans="1:5" r="2">
      <c s="2" t="s" r="B2">
        <v>2</v>
      </c>
      <c s="2" t="s" r="C2">
        <v>68</v>
      </c>
      <c s="2" t="s" r="D2">
        <v>2</v>
      </c>
      <c s="2" t="s" r="E2">
        <v>68</v>
      </c>
    </row>
    <row spans="1:5" r="3">
      <c s="3" t="s" r="A3">
        <v>244</v>
      </c>
    </row>
    <row spans="1:5" r="4">
      <c s="4" t="s" r="A4">
        <v>326</v>
      </c>
      <c s="7" t="n" r="B4">
        <v>309417</v>
      </c>
      <c s="4" t="s" r="C4">
        <v>44</v>
      </c>
      <c s="7" t="n" r="D4">
        <v>1045118</v>
      </c>
      <c s="4" t="s" r="E4">
        <v>44</v>
      </c>
    </row>
    <row spans="1:5" r="5">
      <c s="4" t="s" r="A5">
        <v>416</v>
      </c>
      <c s="9" t="n" r="B5">
        <v>0.01</v>
      </c>
      <c s="4" t="s" r="C5">
        <v>44</v>
      </c>
      <c s="9" t="n" r="D5">
        <v>0.02</v>
      </c>
      <c s="4" t="s" r="E5">
        <v>4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 customWidth="1" max="5" min="5" width="14"/>
  </cols>
  <sheetData>
    <row spans="1:5" r="1">
      <c s="1" t="s" r="A1">
        <v>417</v>
      </c>
      <c s="2" t="s" r="B1">
        <v>1</v>
      </c>
    </row>
    <row spans="1:5" r="2">
      <c s="2" t="s" r="B2">
        <v>2</v>
      </c>
      <c s="2" t="s" r="C2">
        <v>23</v>
      </c>
      <c s="2" t="s" r="D2">
        <v>68</v>
      </c>
      <c s="2" t="s" r="E2">
        <v>418</v>
      </c>
    </row>
    <row spans="1:5" r="3">
      <c s="3" t="s" r="A3">
        <v>419</v>
      </c>
    </row>
    <row spans="1:5" r="4">
      <c s="4" t="s" r="A4">
        <v>420</v>
      </c>
      <c s="7" t="n" r="B4">
        <v>10600000</v>
      </c>
    </row>
    <row spans="1:5" r="5">
      <c s="4" t="s" r="A5">
        <v>421</v>
      </c>
      <c s="5" t="n" r="B5">
        <v>54378441</v>
      </c>
      <c s="7" t="n" r="C5">
        <v>34447100</v>
      </c>
      <c s="7" t="n" r="D5">
        <v>34566031</v>
      </c>
      <c s="7" t="n" r="E5">
        <v>35146245</v>
      </c>
    </row>
    <row spans="1:5" r="6">
      <c s="4" t="s" r="A6">
        <v>422</v>
      </c>
      <c s="7" t="n" r="B6">
        <v>7534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21"/>
  </cols>
  <sheetData>
    <row spans="1:2" r="1">
      <c s="1" t="s" r="A1">
        <v>423</v>
      </c>
      <c s="2" t="s" r="B1">
        <v>1</v>
      </c>
    </row>
    <row spans="1:2" r="2">
      <c s="2" t="s" r="B2">
        <v>115</v>
      </c>
    </row>
    <row spans="1:2" r="3">
      <c s="3" t="s" r="A3">
        <v>424</v>
      </c>
    </row>
    <row spans="1:2" r="4">
      <c s="4" t="s" r="A4">
        <v>425</v>
      </c>
      <c s="7" t="n" r="B4">
        <v>1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1"/>
    <col customWidth="1" max="2" min="2" width="15"/>
    <col customWidth="1" max="3" min="3" width="15"/>
    <col customWidth="1" max="4" min="4" width="16"/>
  </cols>
  <sheetData>
    <row spans="1:4" r="1">
      <c s="1" t="s" r="A1">
        <v>426</v>
      </c>
      <c s="2" t="s" r="B1">
        <v>67</v>
      </c>
      <c s="2" t="s" r="C1">
        <v>1</v>
      </c>
      <c s="2" t="s" r="D1">
        <v>427</v>
      </c>
    </row>
    <row spans="1:4" r="2">
      <c s="2" t="s" r="B2">
        <v>2</v>
      </c>
      <c s="2" t="s" r="C2">
        <v>2</v>
      </c>
      <c s="2" t="s" r="D2">
        <v>23</v>
      </c>
    </row>
    <row spans="1:4" r="3">
      <c s="3" t="s" r="A3">
        <v>428</v>
      </c>
    </row>
    <row spans="1:4" r="4">
      <c s="4" t="s" r="A4">
        <v>429</v>
      </c>
      <c s="4" t="s" r="B4">
        <v>280</v>
      </c>
      <c s="4" t="s" r="C4">
        <v>314</v>
      </c>
    </row>
    <row spans="1:4" r="5">
      <c s="4" t="s" r="A5">
        <v>430</v>
      </c>
      <c s="5" t="n" r="C5">
        <v>0</v>
      </c>
    </row>
    <row spans="1:4" r="6">
      <c s="4" t="s" r="A6">
        <v>431</v>
      </c>
    </row>
    <row spans="1:4" r="7">
      <c s="3" t="s" r="A7">
        <v>428</v>
      </c>
    </row>
    <row spans="1:4" r="8">
      <c s="4" t="s" r="A8">
        <v>429</v>
      </c>
      <c s="4" t="s" r="C8">
        <v>432</v>
      </c>
    </row>
    <row spans="1:4" r="9">
      <c s="4" t="s" r="A9">
        <v>433</v>
      </c>
    </row>
    <row spans="1:4" r="10">
      <c s="3" t="s" r="A10">
        <v>428</v>
      </c>
    </row>
    <row spans="1:4" r="11">
      <c s="4" t="s" r="A11">
        <v>429</v>
      </c>
      <c s="4" t="s" r="B11">
        <v>434</v>
      </c>
    </row>
    <row spans="1:4" r="12">
      <c s="4" t="s" r="A12">
        <v>430</v>
      </c>
      <c s="5" t="n" r="B12">
        <v>3</v>
      </c>
    </row>
    <row spans="1:4" r="13">
      <c s="4" t="s" r="A13">
        <v>435</v>
      </c>
    </row>
    <row spans="1:4" r="14">
      <c s="3" t="s" r="A14">
        <v>428</v>
      </c>
    </row>
    <row spans="1:4" r="15">
      <c s="4" t="s" r="A15">
        <v>429</v>
      </c>
      <c s="4" t="s" r="C15">
        <v>436</v>
      </c>
      <c s="4" t="s" r="D15">
        <v>437</v>
      </c>
    </row>
    <row spans="1:4" r="16">
      <c s="4" t="s" r="A16">
        <v>430</v>
      </c>
      <c s="5" t="n" r="C16">
        <v>4</v>
      </c>
      <c s="5" t="n" r="D16">
        <v>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9"/>
    <col customWidth="1" max="2" min="2" width="80"/>
    <col customWidth="1" max="3" min="3" width="4"/>
  </cols>
  <sheetData>
    <row spans="1:3" r="1">
      <c s="1" t="s" r="A1">
        <v>438</v>
      </c>
      <c s="2" t="s" r="B1">
        <v>1</v>
      </c>
    </row>
    <row spans="1:3" r="2">
      <c s="2" t="s" r="B2">
        <v>2</v>
      </c>
    </row>
    <row spans="1:3" r="3">
      <c s="4" t="s" r="A3">
        <v>439</v>
      </c>
    </row>
    <row spans="1:3" r="4">
      <c s="3" t="s" r="A4">
        <v>440</v>
      </c>
    </row>
    <row spans="1:3" r="5">
      <c s="4" t="s" r="A5">
        <v>441</v>
      </c>
      <c s="4" t="s" r="B5">
        <v>442</v>
      </c>
    </row>
    <row spans="1:3" r="6">
      <c s="4" t="s" r="A6">
        <v>443</v>
      </c>
      <c s="4" t="s" r="B6">
        <v>444</v>
      </c>
    </row>
    <row spans="1:3" r="7">
      <c s="4" t="s" r="A7">
        <v>445</v>
      </c>
    </row>
    <row spans="1:3" r="8">
      <c s="3" t="s" r="A8">
        <v>440</v>
      </c>
    </row>
    <row spans="1:3" r="9">
      <c s="4" t="s" r="A9">
        <v>441</v>
      </c>
      <c s="4" t="s" r="B9">
        <v>446</v>
      </c>
    </row>
    <row spans="1:3" r="10">
      <c s="4" t="s" r="A10">
        <v>443</v>
      </c>
      <c s="4" t="s" r="B10">
        <v>447</v>
      </c>
    </row>
    <row spans="1:3" r="11">
      <c s="4" t="s" r="A11">
        <v>448</v>
      </c>
    </row>
    <row spans="1:3" r="12">
      <c s="3" t="s" r="A12">
        <v>440</v>
      </c>
    </row>
    <row spans="1:3" r="13">
      <c s="4" t="s" r="A13">
        <v>441</v>
      </c>
      <c s="4" t="s" r="B13">
        <v>449</v>
      </c>
    </row>
    <row spans="1:3" r="14">
      <c s="4" t="s" r="A14">
        <v>443</v>
      </c>
      <c s="4" t="s" r="B14">
        <v>450</v>
      </c>
    </row>
    <row spans="1:3" r="15">
      <c s="4" t="s" r="A15">
        <v>451</v>
      </c>
    </row>
    <row spans="1:3" r="16">
      <c s="3" t="s" r="A16">
        <v>440</v>
      </c>
    </row>
    <row spans="1:3" r="17">
      <c s="4" t="s" r="A17">
        <v>441</v>
      </c>
      <c s="4" t="s" r="B17">
        <v>452</v>
      </c>
    </row>
    <row spans="1:3" r="18">
      <c s="4" t="s" r="A18">
        <v>443</v>
      </c>
      <c s="4" t="s" r="B18">
        <v>453</v>
      </c>
    </row>
    <row spans="1:3" r="19">
      <c s="4" t="s" r="A19">
        <v>454</v>
      </c>
    </row>
    <row spans="1:3" r="20">
      <c s="3" t="s" r="A20">
        <v>440</v>
      </c>
    </row>
    <row spans="1:3" r="21">
      <c s="4" t="s" r="A21">
        <v>441</v>
      </c>
      <c s="4" t="s" r="B21">
        <v>455</v>
      </c>
    </row>
    <row spans="1:3" r="22">
      <c s="4" t="s" r="A22">
        <v>443</v>
      </c>
      <c s="4" t="s" r="B22">
        <v>456</v>
      </c>
      <c s="4" t="s" r="C22">
        <v>457</v>
      </c>
    </row>
    <row spans="1:3" r="23">
      <c s="4" t="s" r="A23">
        <v>458</v>
      </c>
    </row>
    <row spans="1:3" r="24">
      <c s="3" t="s" r="A24">
        <v>440</v>
      </c>
    </row>
    <row spans="1:3" r="25">
      <c s="4" t="s" r="A25">
        <v>441</v>
      </c>
      <c s="4" t="s" r="B25">
        <v>459</v>
      </c>
    </row>
    <row spans="1:3" r="26">
      <c s="4" t="s" r="A26">
        <v>443</v>
      </c>
      <c s="4" t="s" r="B26">
        <v>460</v>
      </c>
      <c s="4" t="s" r="C26">
        <v>457</v>
      </c>
    </row>
    <row spans="1:3" r="27">
      <c t="n" r="A27"/>
    </row>
    <row spans="1:3" r="28">
      <c s="4" t="s" r="A28">
        <v>457</v>
      </c>
      <c s="4" t="s" r="B28">
        <v>461</v>
      </c>
    </row>
  </sheetData>
  <mergeCells count="5">
    <mergeCell ref="A1:A2"/>
    <mergeCell ref="B1:C1"/>
    <mergeCell ref="B2:C2"/>
    <mergeCell ref="A27:C27"/>
    <mergeCell ref="B28:C28"/>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t="s" r="A1">
        <v>462</v>
      </c>
      <c s="2" t="s" r="B1">
        <v>67</v>
      </c>
      <c s="2" t="s" r="D1">
        <v>1</v>
      </c>
    </row>
    <row spans="1:5" r="2">
      <c s="2" t="s" r="B2">
        <v>2</v>
      </c>
      <c s="2" t="s" r="C2">
        <v>68</v>
      </c>
      <c s="2" t="s" r="D2">
        <v>2</v>
      </c>
      <c s="2" t="s" r="E2">
        <v>68</v>
      </c>
    </row>
    <row spans="1:5" r="3">
      <c s="3" t="s" r="A3">
        <v>193</v>
      </c>
    </row>
    <row spans="1:5" r="4">
      <c s="4" t="s" r="A4">
        <v>463</v>
      </c>
      <c s="7" t="n" r="B4">
        <v>6676</v>
      </c>
      <c s="7" t="n" r="C4">
        <v>3477</v>
      </c>
      <c s="7" t="n" r="D4">
        <v>21188</v>
      </c>
      <c s="7" t="n" r="E4">
        <v>1603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64</v>
      </c>
      <c s="2" t="s" r="B1">
        <v>2</v>
      </c>
      <c s="2" t="s" r="C1">
        <v>23</v>
      </c>
    </row>
    <row spans="1:3" r="2">
      <c s="3" t="s" r="A2">
        <v>465</v>
      </c>
    </row>
    <row spans="1:3" r="3">
      <c s="4" t="s" r="A3">
        <v>36</v>
      </c>
      <c s="7" t="n" r="B3">
        <v>60640455</v>
      </c>
      <c s="7" t="n" r="C3">
        <v>40276350</v>
      </c>
    </row>
    <row spans="1:3" r="4">
      <c s="3" t="s" r="A4">
        <v>37</v>
      </c>
    </row>
    <row spans="1:3" r="5">
      <c s="4" t="s" r="A5">
        <v>40</v>
      </c>
      <c s="5" t="n" r="B5">
        <v>302187</v>
      </c>
      <c s="5" t="n" r="C5">
        <v>241561</v>
      </c>
    </row>
    <row spans="1:3" r="6">
      <c s="4" t="s" r="A6">
        <v>466</v>
      </c>
      <c s="5" t="n" r="B6">
        <v>135623</v>
      </c>
      <c s="5" t="n" r="C6">
        <v>154261</v>
      </c>
    </row>
    <row spans="1:3" r="7">
      <c s="4" t="s" r="A7">
        <v>42</v>
      </c>
      <c s="7" t="n" r="B7">
        <v>633409</v>
      </c>
      <c s="7" t="n" r="C7">
        <v>590757</v>
      </c>
    </row>
    <row spans="1:3" r="8">
      <c s="3" t="s" r="A8">
        <v>45</v>
      </c>
    </row>
    <row spans="1:3" r="9">
      <c s="4" t="s" r="A9">
        <v>46</v>
      </c>
      <c s="4" t="s" r="B9">
        <v>44</v>
      </c>
      <c s="4" t="s" r="C9">
        <v>44</v>
      </c>
    </row>
    <row spans="1:3" r="10">
      <c s="4" t="s" r="A10">
        <v>47</v>
      </c>
      <c s="7" t="n" r="B10">
        <v>58510</v>
      </c>
      <c s="7" t="n" r="C10">
        <v>38380</v>
      </c>
    </row>
    <row spans="1:3" r="11">
      <c s="4" t="s" r="A11">
        <v>48</v>
      </c>
      <c s="5" t="n" r="B11">
        <v>37911576</v>
      </c>
      <c s="5" t="n" r="C11">
        <v>17011131</v>
      </c>
    </row>
    <row spans="1:3" r="12">
      <c s="4" t="s" r="A12">
        <v>49</v>
      </c>
      <c s="5" t="n" r="B12">
        <v>7126201</v>
      </c>
      <c s="5" t="n" r="C12">
        <v>18332743</v>
      </c>
    </row>
    <row spans="1:3" r="13">
      <c s="4" t="s" r="A13">
        <v>54</v>
      </c>
      <c s="5" t="n" r="B13">
        <v>60007046</v>
      </c>
      <c s="5" t="n" r="C13">
        <v>39685593</v>
      </c>
    </row>
    <row spans="1:3" r="14">
      <c s="4" t="s" r="A14">
        <v>55</v>
      </c>
      <c s="5" t="n" r="B14">
        <v>60640455</v>
      </c>
      <c s="5" t="n" r="C14">
        <v>40276350</v>
      </c>
    </row>
    <row spans="1:3" r="15">
      <c s="4" t="s" r="A15">
        <v>467</v>
      </c>
    </row>
    <row spans="1:3" r="16">
      <c s="3" t="s" r="A16">
        <v>465</v>
      </c>
    </row>
    <row spans="1:3" r="17">
      <c s="4" t="s" r="A17">
        <v>468</v>
      </c>
      <c s="5" t="n" r="B17">
        <v>9912000</v>
      </c>
      <c s="5" t="n" r="C17">
        <v>9912000</v>
      </c>
    </row>
    <row spans="1:3" r="18">
      <c s="4" t="s" r="A18">
        <v>469</v>
      </c>
      <c s="5" t="n" r="B18">
        <v>36035589</v>
      </c>
      <c s="5" t="n" r="C18">
        <v>28558212</v>
      </c>
    </row>
    <row spans="1:3" r="19">
      <c s="4" t="s" r="A19">
        <v>36</v>
      </c>
      <c s="5" t="n" r="B19">
        <v>45947589</v>
      </c>
      <c s="5" t="n" r="C19">
        <v>38470212</v>
      </c>
    </row>
    <row spans="1:3" r="20">
      <c s="3" t="s" r="A20">
        <v>37</v>
      </c>
    </row>
    <row spans="1:3" r="21">
      <c s="4" t="s" r="A21">
        <v>40</v>
      </c>
      <c s="5" t="n" r="B21">
        <v>299628</v>
      </c>
      <c s="5" t="n" r="C21">
        <v>228886</v>
      </c>
    </row>
    <row spans="1:3" r="22">
      <c s="4" t="s" r="A22">
        <v>466</v>
      </c>
      <c s="5" t="n" r="B22">
        <v>21681</v>
      </c>
      <c s="5" t="n" r="C22">
        <v>37509</v>
      </c>
    </row>
    <row spans="1:3" r="23">
      <c s="4" t="s" r="A23">
        <v>42</v>
      </c>
      <c s="7" t="n" r="B23">
        <v>321309</v>
      </c>
      <c s="7" t="n" r="C23">
        <v>266395</v>
      </c>
    </row>
    <row spans="1:3" r="24">
      <c s="3" t="s" r="A24">
        <v>45</v>
      </c>
    </row>
    <row spans="1:3" r="25">
      <c s="4" t="s" r="A25">
        <v>46</v>
      </c>
      <c s="4" t="s" r="B25">
        <v>44</v>
      </c>
      <c s="4" t="s" r="C25">
        <v>44</v>
      </c>
    </row>
    <row spans="1:3" r="26">
      <c s="4" t="s" r="A26">
        <v>47</v>
      </c>
      <c s="7" t="n" r="B26">
        <v>58510</v>
      </c>
      <c s="7" t="n" r="C26">
        <v>38380</v>
      </c>
    </row>
    <row spans="1:3" r="27">
      <c s="4" t="s" r="A27">
        <v>48</v>
      </c>
      <c s="5" t="n" r="B27">
        <v>37911576</v>
      </c>
      <c s="5" t="n" r="C27">
        <v>17011131</v>
      </c>
    </row>
    <row spans="1:3" r="28">
      <c s="4" t="s" r="A28">
        <v>49</v>
      </c>
      <c s="5" t="n" r="B28">
        <v>7656194</v>
      </c>
      <c s="5" t="n" r="C28">
        <v>21154306</v>
      </c>
    </row>
    <row spans="1:3" r="29">
      <c s="4" t="s" r="A29">
        <v>54</v>
      </c>
      <c s="5" t="n" r="B29">
        <v>45626280</v>
      </c>
      <c s="5" t="n" r="C29">
        <v>38203817</v>
      </c>
    </row>
    <row spans="1:3" r="30">
      <c s="4" t="s" r="A30">
        <v>55</v>
      </c>
      <c s="7" t="n" r="B30">
        <v>45947589</v>
      </c>
      <c s="7" t="n" r="C30">
        <v>3847021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70</v>
      </c>
      <c s="2" t="s" r="B1">
        <v>2</v>
      </c>
      <c s="2" t="s" r="C1">
        <v>23</v>
      </c>
    </row>
    <row spans="1:3" r="2">
      <c s="3" t="s" r="A2">
        <v>471</v>
      </c>
    </row>
    <row spans="1:3" r="3">
      <c s="4" t="s" r="A3">
        <v>58</v>
      </c>
      <c s="8" t="n" r="B3">
        <v>0.001</v>
      </c>
      <c s="8" t="n" r="C3">
        <v>0.001</v>
      </c>
    </row>
    <row spans="1:3" r="4">
      <c s="4" t="s" r="A4">
        <v>59</v>
      </c>
      <c s="5" t="n" r="B4">
        <v>10000000</v>
      </c>
      <c s="5" t="n" r="C4">
        <v>10000000</v>
      </c>
    </row>
    <row spans="1:3" r="5">
      <c s="4" t="s" r="A5">
        <v>60</v>
      </c>
      <c s="4" t="s" r="B5">
        <v>44</v>
      </c>
      <c s="4" t="s" r="C5">
        <v>44</v>
      </c>
    </row>
    <row spans="1:3" r="6">
      <c s="4" t="s" r="A6">
        <v>61</v>
      </c>
      <c s="4" t="s" r="B6">
        <v>44</v>
      </c>
      <c s="4" t="s" r="C6">
        <v>44</v>
      </c>
    </row>
    <row spans="1:3" r="7">
      <c s="4" t="s" r="A7">
        <v>62</v>
      </c>
      <c s="8" t="n" r="B7">
        <v>0.001</v>
      </c>
      <c s="8" t="n" r="C7">
        <v>0.001</v>
      </c>
    </row>
    <row spans="1:3" r="8">
      <c s="4" t="s" r="A8">
        <v>63</v>
      </c>
      <c s="5" t="n" r="B8">
        <v>90000000</v>
      </c>
      <c s="5" t="n" r="C8">
        <v>90000000</v>
      </c>
    </row>
    <row spans="1:3" r="9">
      <c s="4" t="s" r="A9">
        <v>64</v>
      </c>
      <c s="5" t="n" r="B9">
        <v>58510130</v>
      </c>
      <c s="5" t="n" r="C9">
        <v>38380130</v>
      </c>
    </row>
    <row spans="1:3" r="10">
      <c s="4" t="s" r="A10">
        <v>65</v>
      </c>
      <c s="5" t="n" r="B10">
        <v>58510130</v>
      </c>
      <c s="5" t="n" r="C10">
        <v>38380130</v>
      </c>
    </row>
    <row spans="1:3" r="11">
      <c s="4" t="s" r="A11">
        <v>467</v>
      </c>
    </row>
    <row spans="1:3" r="12">
      <c s="3" t="s" r="A12">
        <v>471</v>
      </c>
    </row>
    <row spans="1:3" r="13">
      <c s="4" t="s" r="A13">
        <v>58</v>
      </c>
      <c s="8" t="n" r="B13">
        <v>0.001</v>
      </c>
      <c s="8" t="n" r="C13">
        <v>0.001</v>
      </c>
    </row>
    <row spans="1:3" r="14">
      <c s="4" t="s" r="A14">
        <v>59</v>
      </c>
      <c s="5" t="n" r="B14">
        <v>10000000</v>
      </c>
      <c s="5" t="n" r="C14">
        <v>10000000</v>
      </c>
    </row>
    <row spans="1:3" r="15">
      <c s="4" t="s" r="A15">
        <v>60</v>
      </c>
      <c s="4" t="s" r="B15">
        <v>44</v>
      </c>
      <c s="4" t="s" r="C15">
        <v>44</v>
      </c>
    </row>
    <row spans="1:3" r="16">
      <c s="4" t="s" r="A16">
        <v>61</v>
      </c>
      <c s="4" t="s" r="B16">
        <v>44</v>
      </c>
      <c s="4" t="s" r="C16">
        <v>44</v>
      </c>
    </row>
    <row spans="1:3" r="17">
      <c s="4" t="s" r="A17">
        <v>62</v>
      </c>
      <c s="8" t="n" r="B17">
        <v>0.001</v>
      </c>
      <c s="8" t="n" r="C17">
        <v>0.001</v>
      </c>
    </row>
    <row spans="1:3" r="18">
      <c s="4" t="s" r="A18">
        <v>63</v>
      </c>
      <c s="5" t="n" r="B18">
        <v>90000000</v>
      </c>
      <c s="5" t="n" r="C18">
        <v>90000000</v>
      </c>
    </row>
    <row spans="1:3" r="19">
      <c s="4" t="s" r="A19">
        <v>64</v>
      </c>
      <c s="5" t="n" r="B19">
        <v>58510130</v>
      </c>
      <c s="5" t="n" r="C19">
        <v>38380130</v>
      </c>
    </row>
    <row spans="1:3" r="20">
      <c s="4" t="s" r="A20">
        <v>65</v>
      </c>
      <c s="5" t="n" r="B20">
        <v>58510130</v>
      </c>
      <c s="5" t="n" r="C20">
        <v>3838013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s="1" t="s" r="A1">
        <v>472</v>
      </c>
      <c s="2" t="s" r="B1">
        <v>67</v>
      </c>
      <c s="2" t="s" r="D1">
        <v>1</v>
      </c>
    </row>
    <row spans="1:5" r="2">
      <c s="2" t="s" r="B2">
        <v>2</v>
      </c>
      <c s="2" t="s" r="C2">
        <v>68</v>
      </c>
      <c s="2" t="s" r="D2">
        <v>2</v>
      </c>
      <c s="2" t="s" r="E2">
        <v>68</v>
      </c>
    </row>
    <row spans="1:5" r="3">
      <c s="3" t="s" r="A3">
        <v>73</v>
      </c>
    </row>
    <row spans="1:5" r="4">
      <c s="4" t="s" r="A4">
        <v>76</v>
      </c>
      <c s="7" t="n" r="B4">
        <v>8055125</v>
      </c>
      <c s="7" t="n" r="C4">
        <v>108180</v>
      </c>
      <c s="7" t="n" r="D4">
        <v>8356569</v>
      </c>
      <c s="7" t="n" r="E4">
        <v>352651</v>
      </c>
    </row>
    <row spans="1:5" r="5">
      <c s="4" t="s" r="A5">
        <v>473</v>
      </c>
      <c s="5" t="n" r="B5">
        <v>-6039573</v>
      </c>
      <c s="5" t="n" r="C5">
        <v>-118871</v>
      </c>
      <c s="5" t="n" r="D5">
        <v>-1134741</v>
      </c>
      <c s="5" t="n" r="E5">
        <v>-490341</v>
      </c>
    </row>
    <row spans="1:5" r="6">
      <c s="4" t="s" r="A6">
        <v>467</v>
      </c>
    </row>
    <row spans="1:5" r="7">
      <c s="3" t="s" r="A7">
        <v>474</v>
      </c>
    </row>
    <row spans="1:5" r="8">
      <c s="4" t="s" r="A8">
        <v>475</v>
      </c>
      <c s="5" t="n" r="B8">
        <v>-5360845</v>
      </c>
      <c s="5" t="n" r="C8">
        <v>-97308</v>
      </c>
      <c s="5" t="n" r="D8">
        <v>-160479</v>
      </c>
      <c s="5" t="n" r="E8">
        <v>-436716</v>
      </c>
    </row>
    <row spans="1:5" r="9">
      <c s="3" t="s" r="A9">
        <v>73</v>
      </c>
    </row>
    <row spans="1:5" r="10">
      <c s="4" t="s" r="A10">
        <v>76</v>
      </c>
      <c s="5" t="n" r="B10">
        <v>16875</v>
      </c>
      <c s="5" t="n" r="C10">
        <v>21563</v>
      </c>
      <c s="5" t="n" r="D10">
        <v>54914</v>
      </c>
      <c s="5" t="n" r="E10">
        <v>53625</v>
      </c>
    </row>
    <row spans="1:5" r="11">
      <c s="4" t="s" r="A11">
        <v>473</v>
      </c>
      <c s="7" t="n" r="B11">
        <v>-5377720</v>
      </c>
      <c s="7" t="n" r="C11">
        <v>-118871</v>
      </c>
      <c s="7" t="n" r="D11">
        <v>-215393</v>
      </c>
      <c s="7" t="n" r="E11">
        <v>-49034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27"/>
    <col customWidth="1" max="5" min="5" width="18"/>
    <col customWidth="1" max="6" min="6" width="23"/>
    <col customWidth="1" max="7" min="7" width="24"/>
    <col customWidth="1" max="8" min="8" width="27"/>
  </cols>
  <sheetData>
    <row spans="1:8" r="1">
      <c s="1" t="s" r="A1">
        <v>95</v>
      </c>
      <c s="2" t="s" r="B1">
        <v>96</v>
      </c>
      <c s="2" t="s" r="C1">
        <v>97</v>
      </c>
      <c s="2" t="s" r="D1">
        <v>98</v>
      </c>
      <c s="2" t="s" r="E1">
        <v>99</v>
      </c>
      <c s="2" t="s" r="F1">
        <v>100</v>
      </c>
      <c s="2" t="s" r="G1">
        <v>101</v>
      </c>
      <c s="2" t="s" r="H1">
        <v>102</v>
      </c>
    </row>
    <row spans="1:8" r="2">
      <c s="4" t="s" r="A2">
        <v>103</v>
      </c>
      <c s="7" t="n" r="B2">
        <v>39685593</v>
      </c>
      <c s="7" t="n" r="C2">
        <v>38380</v>
      </c>
      <c s="7" t="n" r="D2">
        <v>17011131</v>
      </c>
      <c s="7" t="n" r="E2">
        <v>18332743</v>
      </c>
      <c s="7" t="n" r="F2">
        <v>2033776</v>
      </c>
      <c s="7" t="n" r="G2">
        <v>1481776</v>
      </c>
      <c s="7" t="n" r="H2">
        <v>787787</v>
      </c>
    </row>
    <row spans="1:8" r="3">
      <c s="4" t="s" r="A3">
        <v>104</v>
      </c>
      <c s="7" t="n" r="B3">
        <v>15196298</v>
      </c>
      <c s="7" t="n" r="C3">
        <v>20130</v>
      </c>
      <c s="5" t="n" r="D3">
        <v>15176168</v>
      </c>
      <c s="4" t="s" r="E3">
        <v>44</v>
      </c>
      <c s="4" t="s" r="F3">
        <v>44</v>
      </c>
      <c s="4" t="s" r="G3">
        <v>44</v>
      </c>
      <c s="4" t="s" r="H3">
        <v>44</v>
      </c>
    </row>
    <row spans="1:8" r="4">
      <c s="4" t="s" r="A4">
        <v>105</v>
      </c>
      <c s="4" t="s" r="B4">
        <v>44</v>
      </c>
      <c s="4" t="s" r="C4">
        <v>44</v>
      </c>
      <c s="7" t="n" r="D4">
        <v>7534080</v>
      </c>
      <c s="4" t="s" r="E4">
        <v>44</v>
      </c>
      <c s="4" t="s" r="F4">
        <v>44</v>
      </c>
      <c s="4" t="s" r="G4">
        <v>44</v>
      </c>
      <c s="4" t="s" r="H4">
        <v>44</v>
      </c>
    </row>
    <row spans="1:8" r="5">
      <c s="4" t="s" r="A5">
        <v>86</v>
      </c>
      <c s="7" t="n" r="B5">
        <v>-215393</v>
      </c>
      <c s="4" t="s" r="C5">
        <v>44</v>
      </c>
      <c s="4" t="s" r="D5">
        <v>44</v>
      </c>
      <c s="7" t="n" r="E5">
        <v>-7040226</v>
      </c>
      <c s="4" t="s" r="F5">
        <v>44</v>
      </c>
      <c s="7" t="n" r="G5">
        <v>919348</v>
      </c>
      <c s="4" t="s" r="H5">
        <v>44</v>
      </c>
    </row>
    <row spans="1:8" r="6">
      <c s="4" t="s" r="A6">
        <v>106</v>
      </c>
      <c s="4" t="s" r="B6">
        <v>44</v>
      </c>
      <c s="4" t="s" r="C6">
        <v>44</v>
      </c>
      <c s="7" t="n" r="D6">
        <v>-2879620</v>
      </c>
      <c s="7" t="n" r="E6">
        <v>-9370739</v>
      </c>
      <c s="7" t="n" r="F6">
        <v>-1009704</v>
      </c>
      <c s="5" t="n" r="G6">
        <v>13439565</v>
      </c>
      <c s="7" t="n" r="H6">
        <v>-179502</v>
      </c>
    </row>
    <row spans="1:8" r="7">
      <c s="4" t="s" r="A7">
        <v>107</v>
      </c>
      <c s="7" t="n" r="B7">
        <v>-1569</v>
      </c>
      <c s="4" t="s" r="C7">
        <v>44</v>
      </c>
      <c s="7" t="n" r="D7">
        <v>1069817</v>
      </c>
      <c s="4" t="s" r="E7">
        <v>44</v>
      </c>
      <c s="4" t="s" r="F7">
        <v>44</v>
      </c>
      <c s="7" t="n" r="G7">
        <v>-1071386</v>
      </c>
      <c s="4" t="s" r="H7">
        <v>44</v>
      </c>
    </row>
    <row spans="1:8" r="8">
      <c s="4" t="s" r="A8">
        <v>108</v>
      </c>
      <c s="4" t="s" r="B8">
        <v>44</v>
      </c>
      <c s="4" t="s" r="C8">
        <v>44</v>
      </c>
      <c s="4" t="s" r="D8">
        <v>44</v>
      </c>
      <c s="7" t="n" r="E8">
        <v>-701062</v>
      </c>
      <c s="7" t="n" r="F8">
        <v>701062</v>
      </c>
      <c s="4" t="s" r="G8">
        <v>44</v>
      </c>
      <c s="4" t="s" r="H8">
        <v>44</v>
      </c>
    </row>
    <row spans="1:8" r="9">
      <c s="4" t="s" r="A9">
        <v>51</v>
      </c>
      <c s="7" t="n" r="B9">
        <v>-2191963</v>
      </c>
      <c s="4" t="s" r="C9">
        <v>44</v>
      </c>
      <c s="4" t="s" r="D9">
        <v>44</v>
      </c>
      <c s="4" t="s" r="E9">
        <v>44</v>
      </c>
      <c s="4" t="s" r="F9">
        <v>44</v>
      </c>
      <c s="7" t="n" r="G9">
        <v>-388537</v>
      </c>
      <c s="7" t="n" r="H9">
        <v>-1803426</v>
      </c>
    </row>
    <row spans="1:8" r="10">
      <c s="4" t="s" r="A10">
        <v>109</v>
      </c>
      <c s="7" t="n" r="B10">
        <v>60007046</v>
      </c>
      <c s="7" t="n" r="C10">
        <v>58510</v>
      </c>
      <c s="7" t="n" r="D10">
        <v>33257116</v>
      </c>
      <c s="7" t="n" r="E10">
        <v>10591455</v>
      </c>
      <c s="7" t="n" r="F10">
        <v>2734838</v>
      </c>
      <c s="7" t="n" r="G10">
        <v>14380766</v>
      </c>
      <c s="7" t="n" r="H10">
        <v>-101563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76</v>
      </c>
      <c s="2" t="s" r="B1">
        <v>67</v>
      </c>
      <c s="2" t="s" r="D1">
        <v>1</v>
      </c>
    </row>
    <row spans="1:5" r="2">
      <c s="2" t="s" r="B2">
        <v>2</v>
      </c>
      <c s="2" t="s" r="C2">
        <v>68</v>
      </c>
      <c s="2" t="s" r="D2">
        <v>2</v>
      </c>
      <c s="2" t="s" r="E2">
        <v>68</v>
      </c>
    </row>
    <row spans="1:5" r="3">
      <c s="3" t="s" r="A3">
        <v>117</v>
      </c>
    </row>
    <row spans="1:5" r="4">
      <c s="4" t="s" r="A4">
        <v>473</v>
      </c>
      <c s="7" t="n" r="B4">
        <v>-6039573</v>
      </c>
      <c s="7" t="n" r="C4">
        <v>-118871</v>
      </c>
      <c s="7" t="n" r="D4">
        <v>-1134741</v>
      </c>
      <c s="7" t="n" r="E4">
        <v>-490341</v>
      </c>
    </row>
    <row spans="1:5" r="5">
      <c s="3" t="s" r="A5">
        <v>477</v>
      </c>
    </row>
    <row spans="1:5" r="6">
      <c s="4" t="s" r="A6">
        <v>478</v>
      </c>
      <c s="5" t="n" r="D6">
        <v>8791626</v>
      </c>
      <c s="7" t="n" r="E6">
        <v>-304917</v>
      </c>
    </row>
    <row spans="1:5" r="7">
      <c s="3" t="s" r="A7">
        <v>137</v>
      </c>
    </row>
    <row spans="1:5" r="8">
      <c s="4" t="s" r="A8">
        <v>479</v>
      </c>
      <c s="5" t="n" r="D8">
        <v>15196298</v>
      </c>
      <c s="4" t="s" r="E8">
        <v>44</v>
      </c>
    </row>
    <row spans="1:5" r="9">
      <c s="4" t="s" r="A9">
        <v>480</v>
      </c>
      <c s="5" t="n" r="D9">
        <v>15196298</v>
      </c>
      <c s="4" t="s" r="E9">
        <v>44</v>
      </c>
    </row>
    <row spans="1:5" r="10">
      <c s="4" t="s" r="A10">
        <v>481</v>
      </c>
      <c s="5" t="n" r="D10">
        <v>19931341</v>
      </c>
      <c s="7" t="n" r="E10">
        <v>-580214</v>
      </c>
    </row>
    <row spans="1:5" r="11">
      <c s="4" t="s" r="A11">
        <v>142</v>
      </c>
      <c s="5" t="n" r="D11">
        <v>34447100</v>
      </c>
      <c s="5" t="n" r="E11">
        <v>35146245</v>
      </c>
    </row>
    <row spans="1:5" r="12">
      <c s="4" t="s" r="A12">
        <v>143</v>
      </c>
      <c s="5" t="n" r="B12">
        <v>54378441</v>
      </c>
      <c s="5" t="n" r="C12">
        <v>34566031</v>
      </c>
      <c s="5" t="n" r="D12">
        <v>54378441</v>
      </c>
      <c s="5" t="n" r="E12">
        <v>34566031</v>
      </c>
    </row>
    <row spans="1:5" r="13">
      <c s="3" t="s" r="A13">
        <v>147</v>
      </c>
    </row>
    <row spans="1:5" r="14">
      <c s="4" t="s" r="A14">
        <v>482</v>
      </c>
      <c s="5" t="n" r="D14">
        <v>70742</v>
      </c>
      <c s="5" t="n" r="E14">
        <v>5000</v>
      </c>
    </row>
    <row spans="1:5" r="15">
      <c s="4" t="s" r="A15">
        <v>467</v>
      </c>
    </row>
    <row spans="1:5" r="16">
      <c s="3" t="s" r="A16">
        <v>117</v>
      </c>
    </row>
    <row spans="1:5" r="17">
      <c s="4" t="s" r="A17">
        <v>473</v>
      </c>
      <c s="7" t="n" r="B17">
        <v>-5377720</v>
      </c>
      <c s="7" t="n" r="C17">
        <v>-118871</v>
      </c>
      <c s="5" t="n" r="D17">
        <v>-215393</v>
      </c>
      <c s="5" t="n" r="E17">
        <v>-490341</v>
      </c>
    </row>
    <row spans="1:5" r="18">
      <c s="3" t="s" r="A18">
        <v>477</v>
      </c>
    </row>
    <row spans="1:5" r="19">
      <c s="4" t="s" r="A19">
        <v>475</v>
      </c>
      <c s="5" t="n" r="D19">
        <v>301963</v>
      </c>
      <c s="5" t="n" r="E19">
        <v>436716</v>
      </c>
    </row>
    <row spans="1:5" r="20">
      <c s="4" t="s" r="A20">
        <v>483</v>
      </c>
      <c s="5" t="n" r="D20">
        <v>-15828</v>
      </c>
      <c s="5" t="n" r="E20">
        <v>48625</v>
      </c>
    </row>
    <row spans="1:5" r="21">
      <c s="4" t="s" r="A21">
        <v>478</v>
      </c>
      <c s="5" t="n" r="D21">
        <v>-70742</v>
      </c>
      <c s="5" t="n" r="E21">
        <v>-5000</v>
      </c>
    </row>
    <row spans="1:5" r="22">
      <c s="3" t="s" r="A22">
        <v>137</v>
      </c>
    </row>
    <row spans="1:5" r="23">
      <c s="4" t="s" r="A23">
        <v>479</v>
      </c>
      <c s="5" t="n" r="D23">
        <v>70742</v>
      </c>
      <c s="5" t="n" r="E23">
        <v>5000</v>
      </c>
    </row>
    <row spans="1:5" r="24">
      <c s="4" t="s" r="A24">
        <v>480</v>
      </c>
      <c s="7" t="n" r="D24">
        <v>70742</v>
      </c>
      <c s="7" t="n" r="E24">
        <v>5000</v>
      </c>
    </row>
    <row spans="1:5" r="25">
      <c s="4" t="s" r="A25">
        <v>481</v>
      </c>
      <c s="4" t="s" r="D25">
        <v>44</v>
      </c>
      <c s="4" t="s" r="E25">
        <v>44</v>
      </c>
    </row>
    <row spans="1:5" r="26">
      <c s="4" t="s" r="A26">
        <v>142</v>
      </c>
      <c s="4" t="s" r="D26">
        <v>44</v>
      </c>
      <c s="4" t="s" r="E26">
        <v>44</v>
      </c>
    </row>
    <row spans="1:5" r="27">
      <c s="4" t="s" r="A27">
        <v>143</v>
      </c>
      <c s="4" t="s" r="B27">
        <v>44</v>
      </c>
      <c s="4" t="s" r="C27">
        <v>44</v>
      </c>
      <c s="4" t="s" r="D27">
        <v>44</v>
      </c>
      <c s="4" t="s" r="E27">
        <v>44</v>
      </c>
    </row>
    <row spans="1:5" r="28">
      <c s="3" t="s" r="A28">
        <v>147</v>
      </c>
    </row>
    <row spans="1:5" r="29">
      <c s="4" t="s" r="A29">
        <v>482</v>
      </c>
      <c s="4" t="s" r="D29">
        <v>44</v>
      </c>
      <c s="4" t="s" r="E29">
        <v>4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84</v>
      </c>
      <c s="2" t="s" r="B1">
        <v>2</v>
      </c>
      <c s="2" t="s" r="C1">
        <v>23</v>
      </c>
    </row>
    <row spans="1:3" r="2">
      <c s="3" t="s" r="A2">
        <v>471</v>
      </c>
    </row>
    <row spans="1:3" r="3">
      <c s="4" t="s" r="A3">
        <v>485</v>
      </c>
      <c s="7" t="n" r="B3">
        <v>45626280</v>
      </c>
      <c s="7" t="n" r="C3">
        <v>38203817</v>
      </c>
    </row>
    <row spans="1:3" r="4">
      <c s="4" t="s" r="A4">
        <v>467</v>
      </c>
    </row>
    <row spans="1:3" r="5">
      <c s="3" t="s" r="A5">
        <v>471</v>
      </c>
    </row>
    <row spans="1:3" r="6">
      <c s="4" t="s" r="A6">
        <v>485</v>
      </c>
      <c s="7" t="n" r="B6">
        <v>45947589</v>
      </c>
      <c s="7" t="n" r="C6">
        <v>38470212</v>
      </c>
    </row>
    <row spans="1:3" r="7">
      <c s="4" t="s" r="A7">
        <v>486</v>
      </c>
      <c s="4" t="s" r="B7">
        <v>28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s="1" t="s" r="A1">
        <v>110</v>
      </c>
      <c s="2" t="s" r="B1">
        <v>1</v>
      </c>
    </row>
    <row spans="1:2" r="2">
      <c s="2" t="s" r="B2">
        <v>2</v>
      </c>
    </row>
    <row spans="1:2" r="3">
      <c s="3" t="s" r="A3">
        <v>111</v>
      </c>
    </row>
    <row spans="1:2" r="4">
      <c s="4" t="s" r="A4">
        <v>112</v>
      </c>
      <c s="4" t="s" r="B4">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t="s" r="A1">
        <v>114</v>
      </c>
      <c s="2" t="s" r="B1">
        <v>1</v>
      </c>
    </row>
    <row spans="1:3" r="2">
      <c s="2" t="s" r="B2">
        <v>115</v>
      </c>
      <c s="2" t="s" r="C2">
        <v>116</v>
      </c>
    </row>
    <row spans="1:3" r="3">
      <c s="3" t="s" r="A3">
        <v>117</v>
      </c>
    </row>
    <row spans="1:3" r="4">
      <c s="4" t="s" r="A4">
        <v>86</v>
      </c>
      <c s="7" t="n" r="B4">
        <v>-215393</v>
      </c>
      <c s="7" t="n" r="C4">
        <v>-518511</v>
      </c>
    </row>
    <row spans="1:3" r="5">
      <c s="3" t="s" r="A5">
        <v>118</v>
      </c>
    </row>
    <row spans="1:3" r="6">
      <c s="4" t="s" r="A6">
        <v>119</v>
      </c>
      <c s="5" t="n" r="B6">
        <v>115298</v>
      </c>
      <c s="7" t="n" r="C6">
        <v>65889</v>
      </c>
    </row>
    <row spans="1:3" r="7">
      <c s="4" t="s" r="A7">
        <v>120</v>
      </c>
      <c s="5" t="n" r="B7">
        <v>54404</v>
      </c>
      <c s="4" t="s" r="C7">
        <v>44</v>
      </c>
    </row>
    <row spans="1:3" r="8">
      <c s="4" t="s" r="A8">
        <v>121</v>
      </c>
      <c s="5" t="n" r="B8">
        <v>7534080</v>
      </c>
      <c s="4" t="s" r="C8">
        <v>44</v>
      </c>
    </row>
    <row spans="1:3" r="9">
      <c s="3" t="s" r="A9">
        <v>122</v>
      </c>
    </row>
    <row spans="1:3" r="10">
      <c s="4" t="s" r="A10">
        <v>123</v>
      </c>
      <c s="7" t="n" r="B10">
        <v>535864</v>
      </c>
      <c s="7" t="n" r="C10">
        <v>137</v>
      </c>
    </row>
    <row spans="1:3" r="11">
      <c s="4" t="s" r="A11">
        <v>124</v>
      </c>
      <c s="4" t="s" r="B11">
        <v>44</v>
      </c>
      <c s="5" t="n" r="C11">
        <v>-539010</v>
      </c>
    </row>
    <row spans="1:3" r="12">
      <c s="4" t="s" r="A12">
        <v>125</v>
      </c>
      <c s="4" t="s" r="B12">
        <v>44</v>
      </c>
      <c s="5" t="n" r="C12">
        <v>45988</v>
      </c>
    </row>
    <row spans="1:3" r="13">
      <c s="4" t="s" r="A13">
        <v>126</v>
      </c>
      <c s="7" t="n" r="B13">
        <v>714605</v>
      </c>
      <c s="5" t="n" r="C13">
        <v>19329</v>
      </c>
    </row>
    <row spans="1:3" r="14">
      <c s="4" t="s" r="A14">
        <v>127</v>
      </c>
      <c s="4" t="s" r="B14">
        <v>44</v>
      </c>
      <c s="5" t="n" r="C14">
        <v>552053</v>
      </c>
    </row>
    <row spans="1:3" r="15">
      <c s="4" t="s" r="A15">
        <v>128</v>
      </c>
      <c s="7" t="n" r="B15">
        <v>20859</v>
      </c>
      <c s="5" t="n" r="C15">
        <v>-660</v>
      </c>
    </row>
    <row spans="1:3" r="16">
      <c s="4" t="s" r="A16">
        <v>129</v>
      </c>
      <c s="5" t="n" r="B16">
        <v>-20195</v>
      </c>
      <c s="5" t="n" r="C16">
        <v>16935</v>
      </c>
    </row>
    <row spans="1:3" r="17">
      <c s="4" t="s" r="A17">
        <v>130</v>
      </c>
      <c s="5" t="n" r="B17">
        <v>52104</v>
      </c>
      <c s="5" t="n" r="C17">
        <v>52933</v>
      </c>
    </row>
    <row spans="1:3" r="18">
      <c s="4" t="s" r="A18">
        <v>131</v>
      </c>
      <c s="5" t="n" r="B18">
        <v>8791626</v>
      </c>
      <c s="7" t="n" r="C18">
        <v>-304917</v>
      </c>
    </row>
    <row spans="1:3" r="19">
      <c s="3" t="s" r="A19">
        <v>132</v>
      </c>
    </row>
    <row spans="1:3" r="20">
      <c s="4" t="s" r="A20">
        <v>133</v>
      </c>
      <c s="5" t="n" r="B20">
        <v>-1889913</v>
      </c>
      <c s="4" t="s" r="C20">
        <v>44</v>
      </c>
    </row>
    <row spans="1:3" r="21">
      <c s="4" t="s" r="A21">
        <v>134</v>
      </c>
      <c s="5" t="n" r="B21">
        <v>-21830</v>
      </c>
      <c s="4" t="s" r="C21">
        <v>44</v>
      </c>
    </row>
    <row spans="1:3" r="22">
      <c s="4" t="s" r="A22">
        <v>135</v>
      </c>
      <c s="5" t="n" r="B22">
        <v>1290</v>
      </c>
      <c s="4" t="s" r="C22">
        <v>44</v>
      </c>
    </row>
    <row spans="1:3" r="23">
      <c s="4" t="s" r="A23">
        <v>107</v>
      </c>
      <c s="5" t="n" r="B23">
        <v>-1569</v>
      </c>
      <c s="4" t="s" r="C23">
        <v>44</v>
      </c>
    </row>
    <row spans="1:3" r="24">
      <c s="4" t="s" r="A24">
        <v>136</v>
      </c>
      <c s="5" t="n" r="B24">
        <v>-1912022</v>
      </c>
      <c s="4" t="s" r="C24">
        <v>44</v>
      </c>
    </row>
    <row spans="1:3" r="25">
      <c s="3" t="s" r="A25">
        <v>137</v>
      </c>
    </row>
    <row spans="1:3" r="26">
      <c s="4" t="s" r="A26">
        <v>138</v>
      </c>
      <c s="5" t="n" r="B26">
        <v>15196298</v>
      </c>
      <c s="4" t="s" r="C26">
        <v>44</v>
      </c>
    </row>
    <row spans="1:3" r="27">
      <c s="4" t="s" r="A27">
        <v>139</v>
      </c>
      <c s="5" t="n" r="B27">
        <v>15196298</v>
      </c>
      <c s="4" t="s" r="C27">
        <v>44</v>
      </c>
    </row>
    <row spans="1:3" r="28">
      <c s="4" t="s" r="A28">
        <v>140</v>
      </c>
      <c s="5" t="n" r="B28">
        <v>-144561</v>
      </c>
      <c s="7" t="n" r="C28">
        <v>-275297</v>
      </c>
    </row>
    <row spans="1:3" r="29">
      <c s="4" t="s" r="A29">
        <v>141</v>
      </c>
      <c s="5" t="n" r="B29">
        <v>19931341</v>
      </c>
      <c s="5" t="n" r="C29">
        <v>-580214</v>
      </c>
    </row>
    <row spans="1:3" r="30">
      <c s="4" t="s" r="A30">
        <v>142</v>
      </c>
      <c s="5" t="n" r="B30">
        <v>34447100</v>
      </c>
      <c s="5" t="n" r="C30">
        <v>35146245</v>
      </c>
    </row>
    <row spans="1:3" r="31">
      <c s="4" t="s" r="A31">
        <v>143</v>
      </c>
      <c s="5" t="n" r="B31">
        <v>54378441</v>
      </c>
      <c s="7" t="n" r="C31">
        <v>34566031</v>
      </c>
    </row>
    <row spans="1:3" r="32">
      <c s="3" t="s" r="A32">
        <v>144</v>
      </c>
    </row>
    <row spans="1:3" r="33">
      <c s="4" t="s" r="A33">
        <v>145</v>
      </c>
      <c s="7" t="n" r="B33">
        <v>391805</v>
      </c>
      <c s="4" t="s" r="C33">
        <v>44</v>
      </c>
    </row>
    <row spans="1:3" r="34">
      <c s="4" t="s" r="A34">
        <v>146</v>
      </c>
      <c s="4" t="s" r="B34">
        <v>44</v>
      </c>
      <c s="4" t="s" r="C34">
        <v>44</v>
      </c>
    </row>
    <row spans="1:3" r="35">
      <c s="3" t="s" r="A35">
        <v>147</v>
      </c>
    </row>
    <row spans="1:3" r="36">
      <c s="4" t="s" r="A36">
        <v>148</v>
      </c>
      <c s="7" t="n" r="B36">
        <v>70742</v>
      </c>
      <c s="7" t="n" r="C36">
        <v>5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49</v>
      </c>
      <c s="2" t="s" r="B1">
        <v>1</v>
      </c>
    </row>
    <row spans="1:2" r="2">
      <c s="2" t="s" r="B2">
        <v>2</v>
      </c>
    </row>
    <row spans="1:2" r="3">
      <c s="3" t="s" r="A3">
        <v>150</v>
      </c>
    </row>
    <row spans="1:2" r="4">
      <c s="4" t="s" r="A4">
        <v>151</v>
      </c>
      <c s="4" t="s" r="B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53</v>
      </c>
      <c s="2" t="s" r="B1">
        <v>1</v>
      </c>
    </row>
    <row spans="1:2" r="2">
      <c s="2" t="s" r="B2">
        <v>2</v>
      </c>
    </row>
    <row spans="1:2" r="3">
      <c s="3" t="s" r="A3">
        <v>154</v>
      </c>
    </row>
    <row spans="1:2" r="4">
      <c s="4" t="s" r="A4">
        <v>155</v>
      </c>
      <c s="4" t="s" r="B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vt:lpstr>
      <vt:lpstr>Consolidated Balance Sheets (Pa</vt:lpstr>
      <vt:lpstr>Consolidated Statements of Oper</vt:lpstr>
      <vt:lpstr>Consolidated Statement of Chang</vt:lpstr>
      <vt:lpstr>Consolidated Statement of Chan6</vt:lpstr>
      <vt:lpstr>Consolidated Statements of Cash</vt:lpstr>
      <vt:lpstr>Organization and Business</vt:lpstr>
      <vt:lpstr>Summary of Significant Accounti</vt:lpstr>
      <vt:lpstr>Recently Issued Accounting Stan</vt:lpstr>
      <vt:lpstr>Fixed Assets</vt:lpstr>
      <vt:lpstr>Intangible Assets</vt:lpstr>
      <vt:lpstr>Commitments</vt:lpstr>
      <vt:lpstr>Related Party Transactions</vt:lpstr>
      <vt:lpstr>Sale of Common Stock</vt:lpstr>
      <vt:lpstr>Income Taxes</vt:lpstr>
      <vt:lpstr>Contingencies</vt:lpstr>
      <vt:lpstr>Concentration of Credit Risk</vt:lpstr>
      <vt:lpstr>Contributions to Multi-Employer</vt:lpstr>
      <vt:lpstr>Condensed Financial Information</vt:lpstr>
      <vt:lpstr>Summary of Significant Accoun21</vt:lpstr>
      <vt:lpstr>Summary of Significant Accoun22</vt:lpstr>
      <vt:lpstr>Fixed Assets (Tables)</vt:lpstr>
      <vt:lpstr>Intangible Assets (Tables)</vt:lpstr>
      <vt:lpstr>Income Taxes (Tables)</vt:lpstr>
      <vt:lpstr>Contributions to Multi-Employ26</vt:lpstr>
      <vt:lpstr>Condensed Financial Informati27</vt:lpstr>
      <vt:lpstr>Organization and Business (Deta</vt:lpstr>
      <vt:lpstr>Summary of Significant Accoun29</vt:lpstr>
      <vt:lpstr>Summary of Significant Accoun30</vt:lpstr>
      <vt:lpstr>Summary of Significant Accoun31</vt:lpstr>
      <vt:lpstr>Fixed Assets (Details)</vt:lpstr>
      <vt:lpstr>Fixed Assets (Details Textual)</vt:lpstr>
      <vt:lpstr>Intangible Assets (Details)</vt:lpstr>
      <vt:lpstr>Intangible Assets (Details Text</vt:lpstr>
      <vt:lpstr>Commitments (Details)</vt:lpstr>
      <vt:lpstr>Related Party Transactions (Det</vt:lpstr>
      <vt:lpstr>Sale of Common Stock (Details)</vt:lpstr>
      <vt:lpstr>Income Taxes (Details)</vt:lpstr>
      <vt:lpstr>Income Taxes (Details 1)</vt:lpstr>
      <vt:lpstr>Income Taxes (Details 2)</vt:lpstr>
      <vt:lpstr>Income Taxes (Details Textual)</vt:lpstr>
      <vt:lpstr>Contingencies (Details)</vt:lpstr>
      <vt:lpstr>Concentration of Credit Risk (D</vt:lpstr>
      <vt:lpstr>Contributions to Multi-Employ45</vt:lpstr>
      <vt:lpstr>Contributions to Multi-Employ46</vt:lpstr>
      <vt:lpstr>Condensed Financial Informati47</vt:lpstr>
      <vt:lpstr>Condensed Financial Informati48</vt:lpstr>
      <vt:lpstr>Condensed Financial Informati49</vt:lpstr>
      <vt:lpstr>Condensed Financial Informati50</vt:lpstr>
      <vt:lpstr>Condensed Financial Informati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8T16:59:05Z</dcterms:created>
  <dcterms:modified xmlns:dcterms="http://purl.org/dc/terms/" xmlns:xsi="http://www.w3.org/2001/XMLSchema-instance" xsi:type="dcterms:W3CDTF">2015-11-18T16:59:05Z</dcterms:modified>
  <dc:title xmlns:dc="http://purl.org/dc/elements/1.1/">Untitled</dc:title>
  <dc:description xmlns:dc="http://purl.org/dc/elements/1.1/"/>
  <dc:subject xmlns:dc="http://purl.org/dc/elements/1.1/"/>
  <cp:keywords/>
  <cp:category/>
</cp:coreProperties>
</file>